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Background Information" sheetId="7" r:id="rId7"/>
    <s:sheet name="Going Concern" sheetId="8" r:id="rId8"/>
    <s:sheet name="Significant Accounting Policies" sheetId="9" r:id="rId9"/>
    <s:sheet name="Advances" sheetId="10" r:id="rId10"/>
    <s:sheet name="Convertible Notes Payable" sheetId="11" r:id="rId11"/>
    <s:sheet name="Long Term Notes payable" sheetId="12" r:id="rId12"/>
    <s:sheet name="Debt Payment Obligation" sheetId="13" r:id="rId13"/>
    <s:sheet name="Related Party Transactions" sheetId="14" r:id="rId14"/>
    <s:sheet name="Stockholders' Equity" sheetId="15" r:id="rId15"/>
    <s:sheet name="Commitments" sheetId="16" r:id="rId16"/>
    <s:sheet name="Business Segments" sheetId="17" r:id="rId17"/>
    <s:sheet name="Income Taxes" sheetId="18" r:id="rId18"/>
    <s:sheet name="Subsequent Events" sheetId="19" r:id="rId19"/>
    <s:sheet name="Significant Accounting Polici20" sheetId="20" r:id="rId20"/>
    <s:sheet name="Convertible Notes Payable (Tabl" sheetId="21" r:id="rId21"/>
    <s:sheet name="Debt Payment Obligations (Table" sheetId="22" r:id="rId22"/>
    <s:sheet name="Business Segments (Tables)" sheetId="23" r:id="rId23"/>
    <s:sheet name="Income Taxes (Tables)" sheetId="24" r:id="rId24"/>
    <s:sheet name="Background Information (Details" sheetId="25" r:id="rId25"/>
    <s:sheet name="Background Information (Joint V" sheetId="26" r:id="rId26"/>
    <s:sheet name="Going Concern (Details)" sheetId="27" r:id="rId27"/>
    <s:sheet name="Significant Accounting Polici28" sheetId="28" r:id="rId28"/>
    <s:sheet name="Significant Accounting Polici29" sheetId="29" r:id="rId29"/>
    <s:sheet name="Advances (Details)" sheetId="30" r:id="rId30"/>
    <s:sheet name="Convertible Notes Payable (Sche" sheetId="31" r:id="rId31"/>
    <s:sheet name="Convertible Notes Payable (Sc32" sheetId="32" r:id="rId32"/>
    <s:sheet name="Convertible Notes Payable (Conv" sheetId="33" r:id="rId33"/>
    <s:sheet name="Convertible Notes Payable (Deta" sheetId="34" r:id="rId34"/>
    <s:sheet name="Convertible Notes Payable (De35" sheetId="35" r:id="rId35"/>
    <s:sheet name="Convertible Notes Payable (De36" sheetId="36" r:id="rId36"/>
    <s:sheet name="Convertible Notes Payable (De37" sheetId="37" r:id="rId37"/>
    <s:sheet name="Convertible Notes Payable (De38" sheetId="38" r:id="rId38"/>
    <s:sheet name="Convertible Notes Payable (De39" sheetId="39" r:id="rId39"/>
    <s:sheet name="Long Term Notes payable (Detail" sheetId="40" r:id="rId40"/>
    <s:sheet name="Debt Payment Obligations (Detai" sheetId="41" r:id="rId41"/>
    <s:sheet name="Related Party Transactions (Det" sheetId="42" r:id="rId42"/>
    <s:sheet name="Stockholders' Equity (Details)" sheetId="43" r:id="rId43"/>
    <s:sheet name="Commitments (Details)" sheetId="44" r:id="rId44"/>
    <s:sheet name="Business Segments (Details Narr" sheetId="45" r:id="rId45"/>
    <s:sheet name="Business Segments Final (Detail" sheetId="46" r:id="rId46"/>
    <s:sheet name="Business Segments (Details 1)" sheetId="47" r:id="rId47"/>
    <s:sheet name="Income Taxes (Details)"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486">
  <si>
    <t>Document and Entity Information</t>
  </si>
  <si>
    <t>9 Months Ended</t>
  </si>
  <si>
    <t>Dec. 31, 2015</t>
  </si>
  <si>
    <t>Document and Entity Information [Abstract]</t>
  </si>
  <si>
    <t>Document Type</t>
  </si>
  <si>
    <t>S1</t>
  </si>
  <si>
    <t>Amendment Flag</t>
  </si>
  <si>
    <t>false</t>
  </si>
  <si>
    <t>Document Period End Date</t>
  </si>
  <si>
    <t>Dec. 31,
		2015</t>
  </si>
  <si>
    <t>Entity Registrant Name</t>
  </si>
  <si>
    <t>Rainbow Coral Corp.</t>
  </si>
  <si>
    <t>Entity Central Index Key</t>
  </si>
  <si>
    <t>Entity Filer Category</t>
  </si>
  <si>
    <t>Smaller Reporting Company</t>
  </si>
  <si>
    <t>CONSOLIDATED BALANCE SHEETS - USD ($)</t>
  </si>
  <si>
    <t>Mar. 31, 2015</t>
  </si>
  <si>
    <t>Mar. 31, 2014</t>
  </si>
  <si>
    <t>CURRENT ASSETS</t>
  </si>
  <si>
    <t>Cash and cash equivalents</t>
  </si>
  <si>
    <t>Prepaid expenses</t>
  </si>
  <si>
    <t xml:space="preserve"> </t>
  </si>
  <si>
    <t>Inventory</t>
  </si>
  <si>
    <t>Total current assets</t>
  </si>
  <si>
    <t>Fixed assets net of accumulated depreciation of $4,473, $2,795 and $7,615 respectively</t>
  </si>
  <si>
    <t>Security deposits</t>
  </si>
  <si>
    <t>TOTAL ASSETS</t>
  </si>
  <si>
    <t>CURRENT LIABILITIES</t>
  </si>
  <si>
    <t>Accounts payable and accrued expenses</t>
  </si>
  <si>
    <t>Advances payable</t>
  </si>
  <si>
    <t>Bank overdraft</t>
  </si>
  <si>
    <t>Related party advances payable</t>
  </si>
  <si>
    <t>Current portion of convertible notes payable, net of discount of $116,664, $0 and $0, respectively.</t>
  </si>
  <si>
    <t>Short-term notes payable</t>
  </si>
  <si>
    <t>Current portion of long-term notes payable</t>
  </si>
  <si>
    <t>Current portion of accrued interest payable</t>
  </si>
  <si>
    <t>Total current liabilities</t>
  </si>
  <si>
    <t>Convertible notes payable, net of discount of $449,371, $237,643 and $215,716, respectively</t>
  </si>
  <si>
    <t>Notes payable</t>
  </si>
  <si>
    <t>Accrued interest payable</t>
  </si>
  <si>
    <t>TOTAL LIABILITIES</t>
  </si>
  <si>
    <t>COMMITMENTS AND CONTINGENCIES</t>
  </si>
  <si>
    <t>STOCKHOLDERS' DEFICIT</t>
  </si>
  <si>
    <t>Common Stock, $0.001 par value; 480,000,000 shares authorized; 10,440,782 shares, 342,106 shares and 228,521 shares issued and outstanding at December 31, 2015, March 31, 2015 and March 31, 2014, respectively</t>
  </si>
  <si>
    <t>Preferred Stock, $0.001 stated value; 20,000,000 shares authorized; 1,000,000, 0 and 0 shares issued and outstanding at December 31, 2015, March 31, 2015 and March 31, 2014, respectively</t>
  </si>
  <si>
    <t>Additional paid-in capital</t>
  </si>
  <si>
    <t>Accumulated deficit</t>
  </si>
  <si>
    <t>Total stockholders' deficit</t>
  </si>
  <si>
    <t>TOTAL LIABILITIES AND STOCKHOLDERS' DEFICIT</t>
  </si>
  <si>
    <t>CONSOLIDATED BALANCE SHEETS (Parenthetical) - USD ($)</t>
  </si>
  <si>
    <t>Statement of Financial Position [Abstract]</t>
  </si>
  <si>
    <t>Accumulated depreciation</t>
  </si>
  <si>
    <t>Current portion of convertible notes payable discount</t>
  </si>
  <si>
    <t>Noncurrent convertible notes payable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3 Months Ended</t>
  </si>
  <si>
    <t>12 Months Ended</t>
  </si>
  <si>
    <t>Dec. 31, 2014</t>
  </si>
  <si>
    <t>Income Statement [Abstract]</t>
  </si>
  <si>
    <t>REVENUE</t>
  </si>
  <si>
    <t>COST OF GOODS SOLD</t>
  </si>
  <si>
    <t>GROSS PROFIT</t>
  </si>
  <si>
    <t>OPERATING EXPENSES</t>
  </si>
  <si>
    <t>Expenses related to joint ventures and other business development agreements</t>
  </si>
  <si>
    <t>General and administrative expenses</t>
  </si>
  <si>
    <t>Impairment of goodwill</t>
  </si>
  <si>
    <t>LOSS FROM OPERATIONS</t>
  </si>
  <si>
    <t>OTHER EXPENSE</t>
  </si>
  <si>
    <t>Interest expense</t>
  </si>
  <si>
    <t>NET LOSS</t>
  </si>
  <si>
    <t>NET LOSS PER COMMON SHARE - Basic and diluted</t>
  </si>
  <si>
    <t>WEIGHTED AVERAGE NUMBER OF COMMON SHARES OUTSTANDING - Basic and diluted</t>
  </si>
  <si>
    <t>CONSOLIDATED STATEMENT OF CHANGES IN STOCKHOLDERS' DEFICIT - USD ($)</t>
  </si>
  <si>
    <t>Common Stock [Member]</t>
  </si>
  <si>
    <t>Series E Preferred Stock [Member]</t>
  </si>
  <si>
    <t>Additional Paid-In Capital [Member]</t>
  </si>
  <si>
    <t>Accumulated Deficit [Member]</t>
  </si>
  <si>
    <t>Total</t>
  </si>
  <si>
    <t>BALANCE at Mar. 31, 2013</t>
  </si>
  <si>
    <t>BALANCE, SHARES at Mar. 31, 2013</t>
  </si>
  <si>
    <t>Shares issued for conversion of notes payable</t>
  </si>
  <si>
    <t>Shares issued for conversion of notes payable, shares</t>
  </si>
  <si>
    <t>Discount on issuance of convertible notes payable</t>
  </si>
  <si>
    <t>Net loss</t>
  </si>
  <si>
    <t>BALANCE at Mar. 31, 2014</t>
  </si>
  <si>
    <t>BALANCE, SHARES at Mar. 31, 2014</t>
  </si>
  <si>
    <t>BALANCE at Mar. 31, 2015</t>
  </si>
  <si>
    <t>BALANCE, SHARES at Mar. 31, 2015</t>
  </si>
  <si>
    <t>Preferred stock issued for control</t>
  </si>
  <si>
    <t>Preferred stock issued for control (in shares)</t>
  </si>
  <si>
    <t>Share rounding on reverse split</t>
  </si>
  <si>
    <t>Share rounding on reverse split (in shares)</t>
  </si>
  <si>
    <t>BALANCE at Dec. 31, 2015</t>
  </si>
  <si>
    <t>BALANCE, SHARES at Dec. 31, 2015</t>
  </si>
  <si>
    <t>CONSOLIDATED STATEMENTS OF CASH FLOWS - USD ($)</t>
  </si>
  <si>
    <t>CASH FLOW FROM OPERATING ACTIVITIES:</t>
  </si>
  <si>
    <t>Adjustments to reconcile net loss to net cash used in operating activities:</t>
  </si>
  <si>
    <t>Amortization of discount on convertible notes payable</t>
  </si>
  <si>
    <t>Depreciation</t>
  </si>
  <si>
    <t>Impairment of inventory</t>
  </si>
  <si>
    <t>Changes in operating assets and liabilities:</t>
  </si>
  <si>
    <t>Accounts payable and accrued liabilities</t>
  </si>
  <si>
    <t>NET CASH USED IN OPERATING ACTIVITIES</t>
  </si>
  <si>
    <t>CASH FLOWS FROM INVESTING ACTIVITIES</t>
  </si>
  <si>
    <t>Purchase of fixed assets</t>
  </si>
  <si>
    <t>NET CASH USED IN INVESTING ACTIVITIES</t>
  </si>
  <si>
    <t>CASH FLOWS FROM FINANCING ACTIVITIES</t>
  </si>
  <si>
    <t>Proceeds from advances</t>
  </si>
  <si>
    <t>Proceeds from related party advances</t>
  </si>
  <si>
    <t>Repayments of related party advances</t>
  </si>
  <si>
    <t>Proceeds from notes payable</t>
  </si>
  <si>
    <t>Repayments of notes payable</t>
  </si>
  <si>
    <t>NET CASH PROVIDED BY FINANCING ACTIVITIES</t>
  </si>
  <si>
    <t>NET DECREASE IN CASH</t>
  </si>
  <si>
    <t>CASH, at the beginning of the period</t>
  </si>
  <si>
    <t>CASH, at the end of the period</t>
  </si>
  <si>
    <t>Supplemental Disclosures of Cash Flow Information:</t>
  </si>
  <si>
    <t>Cash paid during the period for: Interest</t>
  </si>
  <si>
    <t>Cash paid during the period for: Taxes</t>
  </si>
  <si>
    <t>Noncash investing and financing activities:</t>
  </si>
  <si>
    <t>Refinance of advances into convertible notes payable</t>
  </si>
  <si>
    <t>Refinance of accounts payable into convertible notes payable</t>
  </si>
  <si>
    <t>Beneficial conversion discount on convertible notes</t>
  </si>
  <si>
    <t>Conversion of convertible notes to common stock</t>
  </si>
  <si>
    <t>Background Information</t>
  </si>
  <si>
    <t>Organization, Consolidation and Presentation of Financial Statements [Abstract]</t>
  </si>
  <si>
    <t>Note 1. General Organization
and Business Rainbow Coral
Corp. (the Company), a Nevada corporation, was incorporated on August 13, 2010. The Companys year-end is
March 31. We were formed
to build a coral farm facility to develop and propagate (or grow) live coral, independent of the oceans, as a future farm reserve
against the decline of natural wild reefs. We intend to grow, harvest, and distribute as many varieties of hard and soft sizes
as possible of captive-bred corals that are attractive, to as many consumers as possible who can maintain them in a healthy ecosystem
aquarium. We believe that coral and other marine aquarium livestock should be supplied by farms or captive breeders, rather than
removed from the natural reefs. The additional uses for coral as a source of potential leading edge medical discoveries are an
attractive opportunity for the Companys coral farming activity. We believe that the world of bioresearch is a natural continuation
of our core coral propagation business. Accordingly, on October 23, 2011, we formed a subsidiary, Rainbow Biosciences, LLC to
look into the opportunities within the bioscience market. Rainbow Biosciences, LLC will continue to research opportunities into
the bioscience markets. On May 5,
2015, we reincorporated from Florida to Nevada. On May 29, 2015, each shareholder received one share in the Nevada company for
each 100 shares they held in the Florida company. Fractional shares were rounded up, and each shareholder received at least five
shares. The executive officers and directors of the Nevada company are unchanged from the executive officers and directors of
the Florida company. All share and per share amounts have been retroactively restated to reflect the reverse split. Joint Ventures On March 13,
2012, the Company entered into a stock purchase agreement (N3D Stock Purchase Agreement) with Nano3D Biosciences,
Inc. (N3D), a Texas corporation that has developed a unique concept in three dimensional cell research tools. Under
the terms of the N3D Stock Purchase Agreement, the Company agreed to acquire 604 shares of common stock of N3D, representing approximately
5% of the outstanding shares on the date of the agreement, for a price of $413.62 per share. The total purchase price of $249,826
was to be paid by making weekly payments of $5,000 until fully paid. Under the terms of the N3D Stock Purchase Agreement, we could
discontinue payment of the purchase price at any time by providing written notice to N3D. The Company invested $60,000 in N3D
resulting in the acquisition of 145 shares of N3Ds common stock. The Company
suspended payments to N3D in May 2012 because of their delay in reaching certain milestones in the commercialization process.
The Company wrote off the investment in full due to the uncertainty about whether the carrying amount is recoverable. During the
nine months ended December 31, 2015, the Company paid and expensed $10,000 with N3D. On February
1, 2013, the Company entered into a joint venture agreement with TheraKine Ltd. (TheraKine) in order to explore
potential business opportunities to exploit TheraKines drug delivery technologies. TheraKine is the developer of a revolutionary,
sustained-release drug delivery platform that could soon make local delivery of biologic agents and small molecules safer, more
effective, and more convenient than ever before. During the nine months ended December 31, 2015, the Company made no payments
toward this joint venture.</t>
  </si>
  <si>
    <t>Note 1. Background Information RAINBOW CORAL CORP. (the Company) was formed to build a coral farm facility to develop and propagate (or grow) live coral, independent of the oceans, as a future farm reserve against the decline of natural wild reefs. We intend to grow, harvest, and distribute as many varieties of hard and soft sizes as possible of captive-bred corals that are attractive, to as many consumers as possible who can maintain them in a healthy ecosystem aquarium. We believe that coral and other marine aquarium livestock should be supplied by farms or captive breeders, rather than removed from the natural reefs. The additional uses for coral as a source of potential leading edge medical discoveries are an attractive opportunity for the Company's coral farming activity. We believe that the world of bioresearch is a natural continuation of our core coral propagation business. Accordingly, on October 23, 2011, the Company formed a subsidiary, Rainbow Biosciences, LLC to look into the opportunities within the bioscience market. Rainbow Biosciences, LLC will continue to research opportunities into the bioscience markets. The Company was incorporated in Florida on August 13, 2010. The Company's fiscal year end is March 31. On May 29, 2015, we reincorporated from Florida to Nevada. Each shareholder received one share in the Nevada company for each 100 480 20 0.001 All share and per share amounts have been retroactively restated in the accompanying financial statements and notes to financial statements to reflect this reverse stock split. Joint Ventures On March 13, 2012, the Company entered into a stock purchase agreement (N3D Stock Purchase Agreement) with Nano3D Biosciences, Inc. (N3D), a Texas corporation that has developed a unique concept in three dimensional cell research tools. Under the terms of the N3D Stock Purchase Agreement, the Company agreed to acquire 604 5 413.62 249,826 5,000 60,000 145 The Company discontinued payments to N3D in May 2012 because of their delay in reaching certain milestones in the commercialization process. The Company wrote off the investment in full due to the uncertainty about whether the carrying amount is recoverable. During the year ended March 31, 2015, the Company paid and expensed $ 60,000 On February 1, 2013, the Company entered into a joint venture agreement with TheraKine Ltd. (TheraKine) in order to explore potential business opportunities to exploit TheraKine's drug delivery technologies. TheraKine is the developer of a revolutionary, sustained-release drug delivery platform that could soon make local delivery of biologic agents and small molecules safer, more effective, and more convenient than ever before. During the year ended March 31, 2015, the Company paid and expensed $ 20,000</t>
  </si>
  <si>
    <t>Going Concern</t>
  </si>
  <si>
    <t>Going Concern [Abstract]</t>
  </si>
  <si>
    <t>Note 2. Going Concern The accompanying
financial statements have been prepared assuming that the Company will continue as a going concern. For the nine months ended
December 31, 2015, the Company had a net loss of $676,512 and negative cash flow from operating activities of $454,830. As of
December 31, 2015, the Company had negative working capital of $518,425. Management does not anticipate having positive cash flow
from operations in the near future.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Note 2. Going Concern For the fiscal year ended March 31, 2015, the Company had a net loss of $ 990,233 371,810 446,218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ignificant Accounting Policies</t>
  </si>
  <si>
    <t>Accounting Policies [Abstract]</t>
  </si>
  <si>
    <t>Note 3. Summary of Significant
Accounting Policies Interim Financial Statements The accompanying
these unaudited financial statements have been prepared in accordance with accounting principles generally accepted accounting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March 31, 2015 and notes thereto and other
pertinent information contained in our Form 10-K the Company has filed with the Securities and Exchange Commission (the SEC). The results
of operations for the nine month period ended December 31, 2015 are not necessarily indicative of the results to be expected for
the full fiscal year ending March 31, 2016. Basis of Presentation The consolidated
financial statements and related disclosures have been prepared pursuant to the rules and regulations of the SEC. The financial
statements have been prepared using the accrual basis of accounting in accordance with GAAP. Principles of Consolidation The consolidated
financial statements include the accounts and operations of Rainbow Coral Corp., and its wholly owned subsidiaries, Rainbow Biosciences,
LLC and Father Fish Aquarium, Inc. (collectively referred to as the Company). All materia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lated Parties The Company
follows ASC 850, Related Party Disclosures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3. Significant Accounting Policies
Basis of Presentation The consolidated financial statements and related disclosures have been prepared pursuant to the rules and regulations of the SEC. The financial statements have been prepared using the accrual basis of accounting in accordance with accounting principles generally accepted in the United States of America (GAAP).
Principles of Consolidation The consolidated financial statements include the accounts and operations of Rainbow Coral Corp., and its wholly owned subsidiaries, Rainbow Biosciences, LLC and Father Fish Aquarium, Inc. (collectively referred to as the Company). All materia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For the purpose of the financial statements, cash equivalents include all highly liquid investments with maturity of three months or less. Cash and cash equivalents were $ 5,180 65,373
Inventory Inventory consists of aquarium products and other pet supply items valued at the lower of cost or net realizable value determined using the weighted average cost method, and with market defined as the lower of replacement cost or realizable value. The cost of inventory includes all costs to purchase, costs of conversion and other costs incurred in bringing the inventory to its present location and condition. Inventory is reduced for the estimated losses due to obsolescence.
Fixed Assets Our fixed assets consist of vehicles and computer equipment, which are stated at cost. Expenditures for fixed assets that substantially increase the useful lives of existing assets are capitalized at cost and depreciated. Routine expenditures for repairs and maintenance are expensed as incurred. Depreciation is provided principally on the straight-line method over the estimated useful lives of three to five years for financial reporting purposes.
Impairment of long-lived assets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determined that there was no impairment of long-lived assets during the year ended March 31, 2015.
Revenue and cost recognition The Company recognizes revenue when persuasive evidence of an arrangement exists, product delivery has occurred or the services have been rendered, the price is fixed or determinable and collectability is reasonably assured. Revenue is generated from the sales of live coral and other related products in a retail setting. Revenue is recognized net of sales returns and allowances. Costs of goods sold represents product costs associated with generating revenue. It includes all costs of purchase, costs of conversion and other costs of acquiring products that have been sold.
Advertising Costs The Company's policy regarding advertising is to expense advertising costs as incurred. The Company incurred $ 3,832 23,239
Income Taxes The Company accounts for income taxes under ASC 740 Income Taxes
Earnings (Loss) per Common Share The Company computes basic and diluted earnings per common share amounts in accordance with ASC Topic 260, Earnings per Share .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 In periods in which a net loss has been incurred, all potentially dilutive common shares are considered anti-dilutive and thus are excluded from the calculation. The Company's convertible debt is considered anti-dilutive due to the Company's net loss for the years ended March 31, 2015 and 2014. As a result, the Company did not have any potentially dilutive common shares for those periods. For the year ended March 31, 2015 and 2014, potentially issuable shares as a result of conversions of convertible notes payable have been excluded from the calculation. At March 31, 2015, the Company had 27,458,608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inancial Accounting Standards Board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March 31, 2015. The respective carrying value of certain on-balance-sheet financial instruments approximated their fair values due to the short-term nature of these instruments. These financial instruments include accounts payable, and accrued expenses. The fair value of the Company's notes payable is estimated based on current rates that would be available for debt of similar terms that is not significantly different from its stated value.
Subsequent events The Company evaluated material events occurring between the end of our fiscal year, March 31, 2015, and through the date when the consolidated financial statements were available to be issued for disclosure consideration.
Recently Issued Accounting Pronouncements Recently issued accounting pronouncements are not expected to, or did not have, a material impact on our financial position, results of operations or cash flows.</t>
  </si>
  <si>
    <t>Advances</t>
  </si>
  <si>
    <t>Short-term Debt [Abstract]</t>
  </si>
  <si>
    <t>Note 4. Advances During the year ended March 31, 2015, Vista View Ventures, Inc. advanced $ 276,822 426,275 0 149,453</t>
  </si>
  <si>
    <t>Convertible Notes Payable</t>
  </si>
  <si>
    <t>Convertible Notes Payable [Abstract]</t>
  </si>
  <si>
    <t>Note 4. Convertible Notes Payable During the
nine months ended December 31, 2015, Vista View Ventures, Inc. (Vista View) advanced $423,909 to the Company for working
capital. Vista View paid the advances to KMDA, and subsequently KMDA paid them to the Company on behalf of Vista View. These advances
are typically memorialized into a convertible note payable on a quarterly basis as discussed below. Convertible
notes payable consist of the following as of December 31, 2015 and March 31, 2015:
December
31, 2015 March
31, 2015
Convertible
note dated June 30, 2014, bearing interest at 10% per annum, maturing June 30, 2016 and convertible into shares of common
stock at $0.02 per share 2,322 62,980
Convertible
note dated September 30, 2014, bearing interest at 10% per annum, maturing September 30, 2016 and convertible into shares
of common stock at $0.01 per share 80,133 80,133
Convertible
note dated December 31, 2014, bearing interest at 10% per annum, maturing December 31, 2016 and convertible into shares of
common stock at $0.01 per share 94,074 94,074
Convertible
note dated December 31, 2014, bearing interest at 10% per annum, maturing December 31, 2016 and convertible into shares of
common stock at $0.02 per share.  125,059
Convertible
note dated March 31, 2015, bearing interest at 10% per annum, maturing March 31, 2017 and convertible into shares of common
stock at $0.007 per share 39,635 39,635
Convertible
note dated June 30, 2015, bearing interest at 10% per annum, maturing June 30, 2017 and convertible into shares of common
stock at $0.25 per share. 54,006 
Convertible
note dated September 30, 2015, bearing interest at 10% per annum, maturing September 30, 2018, and convertible into shares
of common stock at $0.25 per share. 267,558 
Convertible
note dated December 31, 2015, bearing interest at 10% per annum, maturing December 31, 2018 and convertible into shares of
common stock at $0.09 per share 102,345 
Total
convertible notes payable $ 640,073 $ 401,881
Less:
current portion of convertible notes payable (176,529 ) 
Less:
discount on convertible notes payable (449,371 ) (237,643 )
Convertible
notes payable, net of discount $ 14,173 $ 164,238
Current
portion of convertible notes payable 176,529 
Less:
discount on current portion of convertible notes payable (116,664 ) 
Current
portion of convertible notes payable, net of discount $ 59,865 $  Convertible notes issued During the
nine months ended December 31, 2015, the Company signed Convertible Promissory Notes totaling $423,909 with Vista View Ventures,
Inc. that memorialize non-interest bearing periodic advances into convertible notes payable. The Convertible Promissory Notes
bear interest at 10% per annum and are payable along with accrued interest at maturity. The Convertible Promissory Note and unpaid
accrued interest are convertible into common stock at the option of the holder. The holder of the notes may not convert the convertible
promissory note into common stock if that conversion would result in the holder owning more than 4.99% of the Companys outstanding
common stock on the conversion date.
Date
Issued Maturity
Date Interest
Rate Conversion
Rate Note
Amount
June 30, 2015 June 30, 2017 10% $ 0.25 $ 54,006
September 30, 2015 September 30, 2018 10% 0.25 267,558
December 31, 2015 December 31, 2018 10% 0.09 102,345
Total $ 423,909 The Company
evaluated the terms of the notes in accordance with ASC Topic No. 815  40, Derivatives and Hedging - Contracts in Entitys
Own Stock Conversions to Common Stock During the
nine months ended December 31, 2015, Essen Enterprises, Inc. (Essen), the original payee of the Convertible Note Payable
dated December 31, 2014 elected to convert principal and accrued interest in the amounts show below into share of common stock
at a rate of $0.02 per share. No gain or loss was recognized on the conversions as they occurred within the terms of the agreement
that provided for conversion.
Date Amount
Converted Shares
of Common Stock Issued
June
1, 2015 $ 130,267 6,513,344
Total $ 130,267 6,513,344 As a result
of this conversion, Essen became a significant shareholder of the Company. During the
nine months ended December 31, 2015, the holders of the Convertible Note Payable dated June 30, 2014 elected to convert principal
and accrued interest in the amounts show below into share of common stock at a rate of $0.02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Shares
of Common Stock Issued
June
5, 2015 $ 13,600 680,000
July
8, 2015 1,400 70,000
July
16, 2015 7,520 376,000
July
22, 2015 3,220 161,000
July
23, 2015 995 49,750
July
24, 2015 4,920 246,000
August
3, 2015 2,200 110,000
August
11, 2015 3,860 193,000
August
18, 2015 2,040 102,000
August
26, 2015 4,280 214,000
September
11, 2015 5,560 278,000
September
24, 2015 4,000 200,000
September
29, 2015 7,449 372,450
October
1, 2015 5,940 297,000
October
8, 2015 789 39,450
Total $ 67,773 3,388,650 During the
nine months ended December 31, 2015, the holders of the Convertible Note Payable dated September 30, 2014 elected to convert principal
and accrued interest in the amounts show below into share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Shares
of Common Stock Issued
December
22, 2015 $ 1,920 192,000
Total $ 1,920 192,000 In connection
with the 1 for 100 reverse common stock split on May 29, 2015, the conversion rates of the outstanding convertible notes payable
were not modified. As a result, in the event all potentially issuable shares were converted, the holders of the existing notes
at December 31, 2015 would be issued 27,841,559 shares of common stock representing approximately 99% of the Companys total
shares outstanding on an if-converted basis. The holders of the notes are limited to holding no greater than 4.99% of the common
stock at any time.</t>
  </si>
  <si>
    <t>Note 5. Convertible Notes Payable Convertible notes payable consist of the following as of March 31, 2015 and March 31, 2014: March 31, 2015 March 31, 2014 Convertible note payable, dated June 30, 2013, bearing interest at 10% per annum, matures on June 30, 2015 and convertible into shares of common stock at $0.04 per share $  $ 4,742 Convertible note payable, dated September 30, 2013, bearing interest at 10% per annum, matures on September 30, 2015 and convertible into shares of common stock at $0.04 per share  224,085 Convertible note payable, dated June 30, 2014, bearing interest at 10% per annum, matures on June 30, 2016 and convertible into shares of common stock at $0.02 per share 62,980  Convertible note payable, dated September 30, 2014, bearing interest at 10% per annum, matures on September 30, 2016 and convertible into shares of common stock at $0.01 per share 80,133  Convertible note payable, dated December 31, 2014, bearing interest at 10% per annum, matures on December 31, 2016 and convertible into shares of common stock at $0.01 per share 94,074  Convertible note payable, dated December 31, 2014, bearing interest at 10% per annum, matures on December 31, 2016 and convertible into shares of common stock at $0.02 per share 125,059  Convertible note payable, dated March 31, 2015, bearing interest at 10% per annum, matures on March 31, 2017 and convertible into shares of common stock at $0.007 per share 39,635  Total convertible notes payable $ 401,881 $ 228,827 Less: discount on convertible notes payable (237,643 ) (215,716 ) Convertible notes payable, net of discount $ 164,238 $ 13,111 Convertible notes issued During the year ended March 31, 2015, the Company entered into convertible promissory notes with Vista View Ventures, Inc., which refinanced non-interest bearing advances. The convertible notes have the following terms: Date Issued Maturity Date Interest Conversion Amount of April 1, 2014 March 31, 2016 10 % $ 0.03 $ 149,453 June 30, 2014 June 30, 2016 10 % $ 0.02 62,980 September 30, 2014 September 30, 2016 10 % $ 0.01 80,133 December 31, 2014 December 31, 2016 10 % $ 0.01 94,074 December 31, 2014 December 31, 2016 10 % $ 0.02 125,059 March 31, 2015 March 31, 2017 10 % $ 0.007 39,635 Total $ 551,334 All principal along with accrued interest is payable on the maturity date. The Company evaluated the terms of the notes in accordance with ASC Topic No. 815  40, Derivatives and Hedging - Contracts in Entitys Own Stock Conversions to common stock During the year ended March 31, 2015, the holder of the convertible note payable dated June 30, 2013 elected to convert principal and accrued interest in the amounts shown below into shares of common stock at a rate of $0.04 per share. On the conversion date, the unamortized discount related to the principal amount was immediately amortized to interest expense. No gain or loss was recognized on the conversions as they occurred within the terms of the agreement. Date Amount Converted Shares of Common Stock Issued August 20, 2014 $ 4,954 1,239 Total $ 4,954 1,239 During the year ended March 31, 2015, the holder of the convertible note payable dated September 30, 2013 elected to convert principal and accrued interest in the amounts shown below into shares of common stock at a rate of $0.04 per share. On the conversion date, the unamortized discount related to the principal amount was immediately amortized to interest expense. No gain or loss was recognized on the conversions as they occurred within the terms of the agreement. Date Amount Converted Shares of Common Stock Issued April 21, 2014 $ 80,000 20,000 May 14, 2014 40,000 10,000 May 23, 2014 40,000 10,000 June 14, 2014 40,000 10,000 June 18, 2014 38,368 9,592 Total $ 238,368 59,592 During the year ended March 31, 2015, the holder of the Convertible Note Payable dated April 1, 2014 elected to convert principal and accrued interest in the amounts shown below into shares of common stock at a rate of $0.03 per share. On the conversion date, the unamortized discount related to the principal amount was immediately amortized to interest expense. No gain or loss was recognized on the conversions as they occurred within the terms of the agreement. Date Amount Converted Shares of Common Stock Issued October 8, 2014 $ 42,000 14,000 October 9, 2014 42,000 14,000 October 22, 2014 42,000 14,000 January 15, 2015 32,260 10,754 Total $ 158,260 52,754 In connection with the 1 for 100 reverse common stock split on May 29, 2015, the conversion rates of the outstanding convertible notes payable were not modified. As a result, in the event all potentially issuable shares were converted, the holders of the existing notes at March 31, 2015 would be issued 27,458,608 shares of common stock representing approximately 99% of the Companys total shares outstanding on an if-converted basis. The holders of the notes are limited to holding no greater than 4.99% of the common stock at any time.</t>
  </si>
  <si>
    <t>Long Term Notes payable</t>
  </si>
  <si>
    <t>Notes Payable, Noncurrent [Abstract]</t>
  </si>
  <si>
    <t>Note 5.
Long-term Notes Payable On December
30, 2013, we entered into a promissory note for $50,000 with a third party bearing interest at 5% per annum. Under the terms of
the note payable, the Company is required to pay the note payable beginning on January 1, 2015 and over a period of 4 years. At
December 31, 2015 and March 31, 2015, we owed the noteholder $41,280 and $48,150, respectively. During the
year ended March 31, 2015, we entered into a promissory note for $5,000 with a third party bearing interest at 5% per annum. Under
the terms of the note payable, we are required to repay the note in twenty-six equal monthly installments beginning October 2014.
At December 31, 2015 and March 31, 2015, we owed the noteholder $844 and $2,936, respectively.</t>
  </si>
  <si>
    <t>Note 6. Long Term Notes Payable On December 30, 2013, the Company entered into a promissory note for $ 50,000 5 January 1, 2015 4 48,150 50,000 During the year ended March 31, 2015, the Company entered into a promissory note for $ 5,000 5 twenty-six monthly October 2014 2,936</t>
  </si>
  <si>
    <t>Debt Payment Obligation</t>
  </si>
  <si>
    <t>Debt Payment Obligation [Abstract]</t>
  </si>
  <si>
    <t>Debt Payment Obligations</t>
  </si>
  <si>
    <t xml:space="preserve"> Note 7. Debt Payment Obligations The principal due on our convertible notes payable and convertible notes payable is as follows: For the periods ending March 31, 2016 $ 13,734 2017 415,640 2018 13,229 2019 10,364 2020  Total payments $ 452,967 </t>
  </si>
  <si>
    <t>Related Party Transactions</t>
  </si>
  <si>
    <t>Related Party Transactions [Abstract]</t>
  </si>
  <si>
    <t>Note 6.
Related Party Transactions During the
nine months ended December 31, 2015 and 2014, the Company paid consulting fees of $47,115 and $49,500, respectively, to Kimberly
Palmer for her services as CEO of the Company. During the
nine months ended December 31, 2015, Mr. Foxwell, the president of Father Fish, advanced $35,791 to our subsidiary, Father Fish,
for working capital. As of December 31, 2015 and March 31, 2015, related party advances payable to Mr. Foxwell totaled $201,005
and $165,214, respectively. The advances bear no interest and are due on demand. On July 22,
2015, we issued 1,000,000 shares of Series E Preferred stock to Essen Enterprises. See Note 7. Services
Provided by KM Delaney &amp; Assoc. During the
nine months ended December 31, 2015 and 2014, KM Delaney &amp; Assoc. (KMDA) has provided office space and certain
administrative functions to us. The services provide include a furnished executive suite, use of office equipment and supplies,
accounting and bookkeeping services, treasury and cash management services, financial reporting, and other support staffing requirements.
As part of the services provided to the Company, KMDA receives the advances from the lender (See note 4.) and disburses those
funds to us. During the nine months ended December 31, 2015 and 2014, KMDA billed us $142,881 and us $127,264, respectively, for
those services. As of December 31, 2015 and March 31, 2015, we owed KMDA $174,760 and $245,365, respectively. These amounts are
included in accounts payable and accrued liabilities on the balance sheet.</t>
  </si>
  <si>
    <t>Note 8. Related Party Transactions During the years ended March 31, 2015 and 2014, Mr. Foxwell, the president of Father Fish, advanced $ 33,709 38,442 165,214 131,505</t>
  </si>
  <si>
    <t>Stockholders' Equity</t>
  </si>
  <si>
    <t>Stockholders' Equity Note [Abstract]</t>
  </si>
  <si>
    <t>Stockholders' Deficit</t>
  </si>
  <si>
    <t>Note 7.
Stockholders Equity On May 29,
2015, the Company reincorporated from Florida to Nevada. The Companys board of directors and majority shareholder consented
to the reincorporation. Each of our shareholders on the record date received one share of the Nevada Companys common stock
for each 100 shares of common stock they own in the Florida company. The information contained herein gives retroactive effect
to the stock split for all periods presented. Fractional shares were rounded up to the next whole share, and each shareholder
received at least five shares. Following the reincorporation, the Company is authorized to issue 500 million shares of common
stock and 20 million shares of preferred stock, each with a par value of $0.001 per share. At December
31, 2015, the Company had 26,014,935 potentially issuable common shares with exercise prices ranging from $0.09 per share to $0.25
per share. The exercise prices of the convertible debt were not modified as a result of the reincorporation and the stock split.
See Note 5. Preferred
Stock On July 22,
2015, we issued 1,000,000 shares of Series E Preferred stock to Essen Enterprises, Inc (Essen). The beneficial owner
of Essen is Filipp Korolev. On that date, Essen owned 6,513,344 shares of our common stock, which constituted 63.55% of our outstanding
common shares. The Series E Preferred stock is subordinate to our common stock and does not participate in dividends or equity
distributions. The Series E preferred stock has ⅔ voting control of the company. The shares were issued so that Essen could
retain stable control of the Company, which could have been lost as a result of expected issuance of common stocks resulting from
conversion of our convertible notes. These shares were valued at $140,000 which was the estimated market value of the Series E
Preferred Stock on the date of the transaction. The market value was determined by estimating the market value of the controlling
interest in a public company. Conversion
of shares During the
nine months ended December 31, 2015, the holders of our convertible notes elected to convert principal and accrued interest of
$199,959 into 10,093,994 shares of common stock.</t>
  </si>
  <si>
    <t>Note 9. Stockholders' Equity On May 29, 2015, the Company reincorporated from Florida to Nevada. The Company's board of directors and majority shareholder consented to the reincorporation. Each of our shareholders on the record date received one share of the Nevada Company's common stock for each 100 shares of common stock they own in the Florida company. The information contained herein gives retroactive effect to the stock split for all periods presented. Fractional shares were rounded up to the next whole share, and each shareholder received at least five shares. Following the reincorporation, the Company is authorized to issue 480 20 0.001 At March 31, 2015, the Company had 27,458,608 0.007 0.02 0.01 During year ended March 31, 2015, the holders of our convertible notes elected to convert principal and interest of $ 401,582 113,585</t>
  </si>
  <si>
    <t>Commitments</t>
  </si>
  <si>
    <t>Commitments and Contingencies Disclosure [Abstract]</t>
  </si>
  <si>
    <t>Note 10. Commitments The Company has an arrangement with a third party whereby the third party provides the Company with office space, legal services, accounting services, fundraising and management services. During the year ended March 31, 2015, the Company incurred $200,383 of fees related to the third party. At March 31, 2015, The Company owed the third party $172,246, which is recorded in accounts payable and accrued expenses.</t>
  </si>
  <si>
    <t>Business Segments</t>
  </si>
  <si>
    <t>Segment Reporting [Abstract]</t>
  </si>
  <si>
    <t xml:space="preserve">Note 8.
Business Segments The Company
has two reportable operating segments: (1) aquarium and aquarium supplies and (2) medical technology. These reportable segments
are managed separately due to differences in their products. The only segment
that generates revenue is aquarium and aquarium supplies. Management evaluates and monitors performance of this segment primarily
through, among other measures, gross profit. The medical technology segment is in the development stage and not begun to generate
revenue. The results
of operations and financial position of the two reportable operating segments and corporate were as follows: Results
of Operations:
Nine
months ended December
31, Three
months ended December
31,
2015 2014 2015 2014
REVENUE
Aquarium
and aquarium supplies $ 84,387 $ 99,503 $ 28,040 $ 28,182
Medical
technology    
Corporate    
$ 84,387 $ 99,503 $ 28,040 $ 28,182
GROSS PROFIT
Aquarium and aquarium
supplies $ 50,290 $ 51,176 $ 18,857 $ 17,590
Medical technology    
Corporate    
$ 50,290 51,176 $ 18,857 17,590
GENERAL AND ADMINISTRATIVE EXPENSE
Aquarium and aquarium
supplies $ 72,827 $ 83,376 $ 25,254 $ 23,902
Medical technology 15,000 70,000  10,000
Corporate 510,987 324,768 131,795 113,311
$ 598,814 $ 478,144 $ 157,049 $ 147,213 Corporate
operating expense includes general and administrative costs not allocated to operating segments.
December
31, 2015 March
31, 2015
TOTAL ASSETS
Aquarium and aquarium
supplies $ 5,528 $ 6,800
Medical technology  
Corporate 1,166 4,528
$ 6,694 $ 11,328 </t>
  </si>
  <si>
    <t>Note 11. Business Segments The Company has two reportable operating segments: (1) aquarium and aquarium supplies and (2) medical technology. These reportable segments are financed and managed separately due to differences in their products and overall business plan. The only segment that generates revenue is aquarium and aquarium supplies. Management evaluates and monitors performance of this segment primarily through, among other measures, gross profit. The medical technology segment is in the development stage and not begun to generate revenue. The results of operations and financial position of the two reportable operating segments and corporate were as follows:
Results of Operations:
Year ended March 31,
2015
2014
REVENUE
Aquarium and aquarium supplies
$
128,133
$
113,009
Medical technology


Corporate


$
128,133
$
113,009
GROSS PROFIT (LOSS)
Aquarium and aquarium supplies
$
58,388
$
(219
)
Medical technology


Corporate


$
58,388
(219
)
OPERATING EXPENSES
Aquarium and aquarium supplies
$
103,091
$
144,788
Medical technology
80,000
85,000
Corporate
461,296
440,111
$
644,387
$
669,899
Corporate operating expense includes general and administrative costs not allocated to operating segments.
March 31, 2015
March 31, 2014
TOTAL ASSETS
Aquarium and aquarium supplies
$
6,800
$
24,756
Medical technology


Corporate
4,528
52,989
$
11,328
$
77,745</t>
  </si>
  <si>
    <t>Income Taxes</t>
  </si>
  <si>
    <t>Income Tax Disclosure [Abstract]</t>
  </si>
  <si>
    <t>Note 12. Income Taxes There is no current or deferred income tax expense or benefit for the period ended March 31, 2015. The provision for income taxes is different from that which would be obtained by applying the statutory federal income tax rate to income before income taxes. The items causing this difference for the periods ended March 31, 2015 and 2014 are as follows.
2015
2014
Tax benefit at U.S. statutory rate
$
337,000
$
370,000
Amortization of discount on convertible notes payable
(136,000
)
(160,000
)
Changes in valuation allowance
(201,000
)
(210,000
)
$

$
</t>
  </si>
  <si>
    <t>Subsequent Events</t>
  </si>
  <si>
    <t>Subsequent Events [Abstract]</t>
  </si>
  <si>
    <t>Note 9.
Subsequent Events The Company
evaluated material events occurring between the end of our fiscal year, March 31, 2016, and through the date when the consolidated
financial statements were available to be issued for disclosure consideration. On January
20, 2016, the holders of the convertible promissory note dated June 30, 2014 converted $2,388 of principal and accrued interest
into 119,418 shares of common stock.</t>
  </si>
  <si>
    <t>Note 13. Subsequent Events On May 29, 2015 Nevada On June 1, 2015 125,059 130,267 6,513,344 On June 6, 2015 62,980 13,600 680,000</t>
  </si>
  <si>
    <t>Significant Accounting Policies (Policy)</t>
  </si>
  <si>
    <t>Basis of Presentation</t>
  </si>
  <si>
    <t>Basis of Presentation The consolidated
financial statements and related disclosures have been prepared pursuant to the rules and regulations of the SEC. The financial
statements have been prepared using the accrual basis of accounting in accordance with GAAP.</t>
  </si>
  <si>
    <t>Basis of Presentation The consolidated financial statements and related disclosures have been prepared pursuant to the rules and regulations of the SEC. The financial statements have been prepared using the accrual basis of accounting in accordance with accounting principles generally accepted in the United States of America (GAAP).</t>
  </si>
  <si>
    <t>Interim Financial Statements</t>
  </si>
  <si>
    <t>Interim Financial Statements The accompanying
these unaudited financial statements have been prepared in accordance with accounting principles generally accepted accounting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March 31, 2015 and notes thereto and other
pertinent information contained in our Form 10-K the Company has filed with the Securities and Exchange Commission (the SEC). The results
of operations for the nine month period ended December 31, 2015 are not necessarily indicative of the results to be expected for
the full fiscal year ending March 31, 2016.</t>
  </si>
  <si>
    <t>Principles of Consolidation</t>
  </si>
  <si>
    <t>Principles of Consolidation The consolidated
financial statements include the accounts and operations of Rainbow Coral Corp., and its wholly owned subsidiaries, Rainbow Biosciences,
LLC and Father Fish Aquarium, Inc. (collectively referred to as the Company). All material intercompany accounts
and transactions have been eliminated in consolidation.</t>
  </si>
  <si>
    <t>Principles of Consolidation The consolidated financial statements include the accounts and operations of Rainbow Coral Corp., and its wholly owned subsidiaries, Rainbow Biosciences, LLC and Father Fish Aquarium, Inc. (collectively referred to as the Company). All material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For the purpose of the financial statements, cash equivalents include all highly liquid investments with maturity of three months or less. Cash and cash equivalents were $ 5,180 65,373</t>
  </si>
  <si>
    <t>Inventory Inventory consists of aquarium products and other pet supply items valued at the lower of cost or net realizable value determined using the weighted average cost method, and with market defined as the lower of replacement cost or realizable value. The cost of inventory includes all costs to purchase, costs of conversion and other costs incurred in bringing the inventory to its present location and condition. Inventory is reduced for the estimated losses due to obsolescence.</t>
  </si>
  <si>
    <t>Fixed Assets</t>
  </si>
  <si>
    <t>Fixed Assets Our fixed assets consist of vehicles and computer equipment, which are stated at cost. Expenditures for fixed assets that substantially increase the useful lives of existing assets are capitalized at cost and depreciated. Routine expenditures for repairs and maintenance are expensed as incurred. Depreciation is provided principally on the straight-line method over the estimated useful lives of three to five years for financial reporting purposes.</t>
  </si>
  <si>
    <t>Impairment of Long-Lived Assets</t>
  </si>
  <si>
    <t>Impairment of long-lived assets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determined that there was no impairment of long-lived assets during the year ended March 31, 2015.</t>
  </si>
  <si>
    <t>Revenue and Cost Recognition</t>
  </si>
  <si>
    <t>Revenue and cost recognition The Company recognizes revenue when persuasive evidence of an arrangement exists, product delivery has occurred or the services have been rendered, the price is fixed or determinable and collectability is reasonably assured. Revenue is generated from the sales of live coral and other related products in a retail setting. Revenue is recognized net of sales returns and allowances. Costs of goods sold represents product costs associated with generating revenue. It includes all costs of purchase, costs of conversion and other costs of acquiring products that have been sold.</t>
  </si>
  <si>
    <t>Advertising Costs</t>
  </si>
  <si>
    <t>Advertising Costs The Company's policy regarding advertising is to expense advertising costs as incurred. The Company incurred $ 3,832 23,239</t>
  </si>
  <si>
    <t>Income Taxes The Company accounts for income taxes under ASC 740 Income Taxes</t>
  </si>
  <si>
    <t>Earnings (Loss) per Common Share</t>
  </si>
  <si>
    <t>Financial Instruments</t>
  </si>
  <si>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inancial Accounting Standards Board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March 31, 2015. The respective carrying value of certain on-balance-sheet financial instruments approximated their fair values due to the short-term nature of these instruments. These financial instruments include accounts payable, and accrued expenses. The fair value of the Company's notes payable is estimated based on current rates that would be available for debt of similar terms that is not significantly different from its stated value.</t>
  </si>
  <si>
    <t>Subsequent events</t>
  </si>
  <si>
    <t>Subsequent events The Company evaluated material events occurring between the end of our fiscal year, March 31, 2015, and through the date when the consolidated financial statements were available to be issued for disclosure consideration.</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Recently Issued Accounting Pronouncements Recently issued accounting pronouncements are not expected to, or did not have, a material impact on our financial position, results of operations or cash flows.</t>
  </si>
  <si>
    <t>Related Parties</t>
  </si>
  <si>
    <t>Related Parties The Company
follows ASC 850, Related Party Disclosures</t>
  </si>
  <si>
    <t>Convertible Notes Payable (Tables)</t>
  </si>
  <si>
    <t>Schedule of Convertible Notes Payable</t>
  </si>
  <si>
    <t xml:space="preserve">Convertible
notes payable consist of the following as of December 31, 2015 and March 31, 2015:
December
31, 2015 March
31, 2015
Convertible
note dated June 30, 2014, bearing interest at 10% per annum, maturing June 30, 2016 and convertible into shares of common
stock at $0.02 per share 2,322 62,980
Convertible
note dated September 30, 2014, bearing interest at 10% per annum, maturing September 30, 2016 and convertible into shares
of common stock at $0.01 per share 80,133 80,133
Convertible
note dated December 31, 2014, bearing interest at 10% per annum, maturing December 31, 2016 and convertible into shares of
common stock at $0.01 per share 94,074 94,074
Convertible
note dated December 31, 2014, bearing interest at 10% per annum, maturing December 31, 2016 and convertible into shares of
common stock at $0.02 per share.  125,059
Convertible
note dated March 31, 2015, bearing interest at 10% per annum, maturing March 31, 2017 and convertible into shares of common
stock at $0.007 per share 39,635 39,635
Convertible
note dated June 30, 2015, bearing interest at 10% per annum, maturing June 30, 2017 and convertible into shares of common
stock at $0.25 per share. 54,006 
Convertible
note dated September 30, 2015, bearing interest at 10% per annum, maturing September 30, 2018, and convertible into shares
of common stock at $0.25 per share. 267,558 
Convertible
note dated December 31, 2015, bearing interest at 10% per annum, maturing December 31, 2018 and convertible into shares of
common stock at $0.09 per share 102,345 
Total
convertible notes payable $ 640,073 $ 401,881
Less:
current portion of convertible notes payable (176,529 ) 
Less:
discount on convertible notes payable (449,371 ) (237,643 )
Convertible
notes payable, net of discount $ 14,173 $ 164,238
Current
portion of convertible notes payable 176,529 
Less:
discount on current portion of convertible notes payable (116,664 ) 
Current
portion of convertible notes payable, net of discount $ 59,865 $  </t>
  </si>
  <si>
    <t xml:space="preserve">Convertible notes payable consist of the following as of March 31, 2015 and March 31, 2014: March 31, 2015 March 31, 2014 Convertible note payable, dated June 30, 2013, bearing interest at 10% per annum, matures on June 30, 2015 and convertible into shares of common stock at $0.04 per share $  $ 4,742 Convertible note payable, dated September 30, 2013, bearing interest at 10% per annum, matures on September 30, 2015 and convertible into shares of common stock at $0.04 per share  224,085 Convertible note payable, dated June 30, 2014, bearing interest at 10% per annum, matures on June 30, 2016 and convertible into shares of common stock at $0.02 per share 62,980  Convertible note payable, dated September 30, 2014, bearing interest at 10% per annum, matures on September 30, 2016 and convertible into shares of common stock at $0.01 per share 80,133  Convertible note payable, dated December 31, 2014, bearing interest at 10% per annum, matures on December 31, 2016 and convertible into shares of common stock at $0.01 per share 94,074  Convertible note payable, dated December 31, 2014, bearing interest at 10% per annum, matures on December 31, 2016 and convertible into shares of common stock at $0.02 per share 125,059  Convertible note payable, dated March 31, 2015, bearing interest at 10% per annum, matures on March 31, 2017 and convertible into shares of common stock at $0.007 per share 39,635  Total convertible notes payable $ 401,881 $ 228,827 Less: discount on convertible notes payable (237,643 ) (215,716 ) Convertible notes payable, net of discount $ 164,238 $ 13,111 </t>
  </si>
  <si>
    <t>Schedule of Convertible Notes Issued</t>
  </si>
  <si>
    <t xml:space="preserve">Date
Issued Maturity
Date Interest
Rate Conversion
Rate Note
Amount
June 30, 2015 June 30, 2017 10% $ 0.25 $ 54,006
September 30, 2015 September 30, 2018 10% 0.25 267,558
December 31, 2015 December 31, 2018 10% 0.09 102,345
Total $ 423,909 </t>
  </si>
  <si>
    <t>Date Issued
Maturity Date
Interest
Conversion
Amount of
April 1, 2014
March 31, 2016
10
%
$
0.03
$
149,453
June 30, 2014
June 30, 2016
10
%
$
0.02
62,980
September 30, 2014
September 30, 2016
10
%
$
0.01
80,133
December 31, 2014
December 31, 2016
10
%
$
0.01
94,074
December 31, 2014
December 31, 2016
10
%
$
0.02
125,059
March 31, 2015
March 31, 2017
10
%
$
0.007
39,635
Total
$
551,334</t>
  </si>
  <si>
    <t>Schedule of Conversions To Common Stock</t>
  </si>
  <si>
    <t xml:space="preserve">Date Amount
Converted Shares
of Common Stock Issued
June
1, 2015 $ 130,267 6,513,344
Total $ 130,267 6,513,344
Date Amount
Converted Shares
of Common Stock Issued
June
5, 2015 $ 13,600 680,000
July
8, 2015 1,400 70,000
July
16, 2015 7,520 376,000
July
22, 2015 3,220 161,000
July
23, 2015 995 49,750
July
24, 2015 4,920 246,000
August
3, 2015 2,200 110,000
August
11, 2015 3,860 193,000
August
18, 2015 2,040 102,000
August
26, 2015 4,280 214,000
September
11, 2015 5,560 278,000
September
24, 2015 4,000 200,000
September
29, 2015 7,449 372,450
October
1, 2015 5,940 297,000
October
8, 2015 789 39,450
Total $ 67,773 3,388,650
Date Amount
Converted Shares
of Common Stock Issued
December
22, 2015 $ 1,920 192,000
Total $ 1,920 192,000 </t>
  </si>
  <si>
    <t>Date
Amount Converted
Shares of Common Stock Issued
August 20, 2014
$
4,954
1,239
Total
$
4,954
1,239
Date
Amount Converted
Shares of Common Stock Issued
April 21, 2014
$
80,000
20,000
May 14, 2014
40,000
10,000
May 23, 2014
40,000
10,000
June 14, 2014
40,000
10,000
June 18, 2014
38,368
9,592
Total
$
238,368
59,592
Date
Amount Converted
Shares of Common Stock Issued
October 8, 2014
$
42,000
14,000
October 9, 2014
42,000
14,000
October 22, 2014
42,000
14,000
January 15, 2015
32,260
10,754
Total
$
158,260
52,754</t>
  </si>
  <si>
    <t>Debt Payment Obligations (Tables)</t>
  </si>
  <si>
    <t xml:space="preserve"> For the periods ending March 31, 2016 $ 13,734 2017 415,640 2018 13,229 2019 10,364 2020  Total payments $ 452,967 </t>
  </si>
  <si>
    <t>Business Segments (Tables)</t>
  </si>
  <si>
    <t>Schedule of Results of Operations by Reporting Segment</t>
  </si>
  <si>
    <t xml:space="preserve">The results
of operations and financial position of the two reportable operating segments and corporate were as follows: Results
of Operations:
Nine
months ended December
31, Three
months ended December
31,
2015 2014 2015 2014
REVENUE
Aquarium
and aquarium supplies $ 84,387 $ 99,503 $ 28,040 $ 28,182
Medical
technology    
Corporate    
$ 84,387 $ 99,503 $ 28,040 $ 28,182
GROSS PROFIT
Aquarium and aquarium
supplies $ 50,290 $ 51,176 $ 18,857 $ 17,590
Medical technology    
Corporate    
$ 50,290 51,176 $ 18,857 17,590
GENERAL AND ADMINISTRATIVE EXPENSE
Aquarium and aquarium
supplies $ 72,827 $ 83,376 $ 25,254 $ 23,902
Medical technology 15,000 70,000  10,000
Corporate 510,987 324,768 131,795 113,311
$ 598,814 $ 478,144 $ 157,049 $ 147,213 </t>
  </si>
  <si>
    <t>Results of Operations:
Year ended March 31,
2015
2014
REVENUE
Aquarium and aquarium supplies
$
128,133
$
113,009
Medical technology


Corporate


$
128,133
$
113,009
GROSS PROFIT (LOSS)
Aquarium and aquarium supplies
$
58,388
$
(219
)
Medical technology


Corporate


$
58,388
(219
)
OPERATING EXPENSES
Aquarium and aquarium supplies
$
103,091
$
144,788
Medical technology
80,000
85,000
Corporate
461,296
440,111
$
644,387
$
669,899
Corporate operating expense includes general and administrative costs not allocated to operating segments.
March 31, 2015
March 31, 2014
TOTAL ASSETS
Aquarium and aquarium supplies
$
6,800
$
24,756
Medical technology


Corporate
4,528
52,989
$
11,328
$
77,745</t>
  </si>
  <si>
    <t>Schedule of corporate operating expense</t>
  </si>
  <si>
    <t xml:space="preserve">Corporate
operating expense includes general and administrative costs not allocated to operating segments.
December
31, 2015 March
31, 2015
TOTAL ASSETS
Aquarium and aquarium
supplies $ 5,528 $ 6,800
Medical technology  
Corporate 1,166 4,528
$ 6,694 $ 11,328 </t>
  </si>
  <si>
    <t>Income Taxes (Tables)</t>
  </si>
  <si>
    <t>Schedule of Income Tax Rate Reconciliation</t>
  </si>
  <si>
    <t>2015
2014
Tax benefit at U.S. statutory rate
$
337,000
$
370,000
Amortization of discount on convertible notes payable
(136,000
)
(160,000
)
Changes in valuation allowance
(201,000
)
(210,000
)
$

$
</t>
  </si>
  <si>
    <t>Background Information (Details)</t>
  </si>
  <si>
    <t>May. 29, 2015$ / sharesshares</t>
  </si>
  <si>
    <t>Dec. 31, 2015$ / sharesshares</t>
  </si>
  <si>
    <t>Mar. 31, 2015$ / sharesshares</t>
  </si>
  <si>
    <t>Mar. 31, 2014$ / sharesshares</t>
  </si>
  <si>
    <t>Class of Stock [Line Items]</t>
  </si>
  <si>
    <t>Common Stock, par value per share | $ / shares</t>
  </si>
  <si>
    <t>Common Stock, shares authorized | shares</t>
  </si>
  <si>
    <t>Preferred Stock, par value per share | $ / shares</t>
  </si>
  <si>
    <t>Preferred Stock, shares authorized | shares</t>
  </si>
  <si>
    <t>Subsequent Event [Member]</t>
  </si>
  <si>
    <t>Reverse stock split ratio</t>
  </si>
  <si>
    <t>Reincorporation, state</t>
  </si>
  <si>
    <t>Nevada</t>
  </si>
  <si>
    <t>Reincorporation, date</t>
  </si>
  <si>
    <t>May 29,
		2015</t>
  </si>
  <si>
    <t>Background Information (Joint Ventures) (Details) - USD ($)</t>
  </si>
  <si>
    <t>1 Months Ended</t>
  </si>
  <si>
    <t>Mar. 31, 2012</t>
  </si>
  <si>
    <t>Related Party Transaction [Line Items]</t>
  </si>
  <si>
    <t>Nano Three Dimensional Biosciences Inc Joint Venture [Member]</t>
  </si>
  <si>
    <t>Shares acquired of joint venture's common stock</t>
  </si>
  <si>
    <t>Payments to joint venture</t>
  </si>
  <si>
    <t>Nano Three Dimensional Biosciences Inc Joint Venture [Member] | Scenario, Plan [Member]</t>
  </si>
  <si>
    <t>Percentage of outstanding stock acquired</t>
  </si>
  <si>
    <t>5.00%</t>
  </si>
  <si>
    <t>Common stock, price per share</t>
  </si>
  <si>
    <t>Weekly payments to joint venture</t>
  </si>
  <si>
    <t>Therakine Ltd Joint Venture [Member]</t>
  </si>
  <si>
    <t>Going Concern (Details) - USD ($)</t>
  </si>
  <si>
    <t>Net cash used in operating activities</t>
  </si>
  <si>
    <t>Negative working capital</t>
  </si>
  <si>
    <t>Significant Accounting Policies (Narrative) (Details)</t>
  </si>
  <si>
    <t>Mar. 31, 2015USD ($)shares</t>
  </si>
  <si>
    <t>Mar. 31, 2014USD ($)</t>
  </si>
  <si>
    <t>Dec. 31, 2015USD ($)</t>
  </si>
  <si>
    <t>Dec. 31, 2014USD ($)</t>
  </si>
  <si>
    <t>Mar. 31, 2013USD ($)</t>
  </si>
  <si>
    <t>Advertising costs</t>
  </si>
  <si>
    <t>Potentially issuable shares upon the conversion of convertible notes payable and interest | shares</t>
  </si>
  <si>
    <t>Commitments and contingencies</t>
  </si>
  <si>
    <t>Significant Accounting Policies (Fixed Assets) (Details)</t>
  </si>
  <si>
    <t>Maximum [Member]</t>
  </si>
  <si>
    <t>Property, Plant and Equipment [Line Items]</t>
  </si>
  <si>
    <t>Estimated Useful Lives</t>
  </si>
  <si>
    <t>5 years</t>
  </si>
  <si>
    <t>Minimum [Member]</t>
  </si>
  <si>
    <t>3 years</t>
  </si>
  <si>
    <t>Advances (Details) - USD ($)</t>
  </si>
  <si>
    <t>Convertible Notes Payable (Schedule of Convertible Notes Payable) (Details) - USD ($)</t>
  </si>
  <si>
    <t>Debt Instrument [Line Items]</t>
  </si>
  <si>
    <t>Convertible notes payable, net of discount</t>
  </si>
  <si>
    <t>Notes Payable, Other Payables [Member]</t>
  </si>
  <si>
    <t>Total convertible notes payable</t>
  </si>
  <si>
    <t>Less: discount on convertible notes payable</t>
  </si>
  <si>
    <t>Convertible Promissory Note Dated September 30, 2014 [Member] | Notes Payable, Other Payables [Member]</t>
  </si>
  <si>
    <t>Debt instrument, issuance date</t>
  </si>
  <si>
    <t>Sep. 30,
		2014</t>
  </si>
  <si>
    <t>Debt instrument, maturity date</t>
  </si>
  <si>
    <t>Sep. 30,
		2016</t>
  </si>
  <si>
    <t>Debt instrument, interest rate</t>
  </si>
  <si>
    <t>10.00%</t>
  </si>
  <si>
    <t>Debt instrument, conversion price per share</t>
  </si>
  <si>
    <t>Convertible Promissory Note Dated June 30, 2013 [Member] | Notes Payable, Other Payables [Member]</t>
  </si>
  <si>
    <t>Jun. 30,
		2013</t>
  </si>
  <si>
    <t>Jun. 30,
		2015</t>
  </si>
  <si>
    <t>Convertible Promissory Note Dated April 1, 2014 [Member] | Notes Payable, Other Payables [Member]</t>
  </si>
  <si>
    <t>Apr. 1,
		2014</t>
  </si>
  <si>
    <t>Mar. 31,
		2016</t>
  </si>
  <si>
    <t>Convertible Promissory Note Dated September 30, 2013 [Member] | Notes Payable, Other Payables [Member]</t>
  </si>
  <si>
    <t>Sep. 30,
		2013</t>
  </si>
  <si>
    <t>Sep. 30,
		2015</t>
  </si>
  <si>
    <t>Convertible Promissory Note Dated June 30, 2014 [Member] | Notes Payable, Other Payables [Member]</t>
  </si>
  <si>
    <t>Jun. 30,
		2014</t>
  </si>
  <si>
    <t>Jun. 30,
		2016</t>
  </si>
  <si>
    <t>Convertible Promissory Note Dated December 31, 2014 [Member] | Notes Payable, Other Payables [Member]</t>
  </si>
  <si>
    <t>Dec. 31,
		2014</t>
  </si>
  <si>
    <t>Dec. 31,
		2016</t>
  </si>
  <si>
    <t>Convertible Promissory Note Dated March 31, 2015 [Member] | Notes Payable, Other Payables [Member]</t>
  </si>
  <si>
    <t>Mar. 31,
		2015</t>
  </si>
  <si>
    <t>Mar. 31,
		2017</t>
  </si>
  <si>
    <t>Convertible Notes Payable (Schedule of Convertible Notes Issued) (Details) - USD ($)</t>
  </si>
  <si>
    <t>Debt instrument, face amount</t>
  </si>
  <si>
    <t>Convertible Notes Payable (Conversions to Common Stock) (Details)</t>
  </si>
  <si>
    <t>Jun. 06, 2015USD ($)shares</t>
  </si>
  <si>
    <t>May. 29, 2015</t>
  </si>
  <si>
    <t>Dec. 31, 2015USD ($)shares</t>
  </si>
  <si>
    <t>Debt Conversion [Line Items]</t>
  </si>
  <si>
    <t>Amount Converted | $</t>
  </si>
  <si>
    <t>Shares of Common Stock Issued</t>
  </si>
  <si>
    <t>Potentially issuable shares upon the conversion of convertible notes payable and interest</t>
  </si>
  <si>
    <t>Maximum ownership percentage allowed after converting</t>
  </si>
  <si>
    <t>4.99%</t>
  </si>
  <si>
    <t>Percentage of the Company's total shares outstanding on an if-converted basis</t>
  </si>
  <si>
    <t>99.00%</t>
  </si>
  <si>
    <t>Convertible Promissory Note Dated December 31, 2014 [Member] | Subsequent Event [Member]</t>
  </si>
  <si>
    <t>Date</t>
  </si>
  <si>
    <t>Jun. 1,
		2015</t>
  </si>
  <si>
    <t>Convertible Promissory Note Dated June 30, 2014 [Member] | Subsequent Event [Member]</t>
  </si>
  <si>
    <t>Jun. 6,
		2015</t>
  </si>
  <si>
    <t>Convertible Promissory Note Dated September 30, 2013 [Member]</t>
  </si>
  <si>
    <t>Convertible Promissory Note Dated September 30, 2013 [Member] | Debt Conversion May 23, 2014 [Member]</t>
  </si>
  <si>
    <t>May 23,
		2014</t>
  </si>
  <si>
    <t>Convertible Promissory Note Dated September 30, 2013 [Member] | Debt Conversion June 14, 2014 [Member]</t>
  </si>
  <si>
    <t>Jun. 14,
		2014</t>
  </si>
  <si>
    <t>Convertible Promissory Note Dated September 30, 2013 [Member] | Debt Conversion June 18, 2014 [Member]</t>
  </si>
  <si>
    <t>Jun. 18,
		2014</t>
  </si>
  <si>
    <t>Convertible Promissory Note Dated September 30, 2013 [Member] | Debt Conversion May 14, 2014 [Member]</t>
  </si>
  <si>
    <t>May 14,
		2014</t>
  </si>
  <si>
    <t>Convertible Promissory Note Dated September 30, 2013 [Member] | Debt Conversion April 21, 2014 [Member]</t>
  </si>
  <si>
    <t>Apr. 21,
		2014</t>
  </si>
  <si>
    <t>Convertible Promissory Note Dated April 1, 2014 [Member]</t>
  </si>
  <si>
    <t>Convertible Promissory Note Dated April 1, 2014 [Member] | Debt Conversion October 9, 2014 [Member]</t>
  </si>
  <si>
    <t>Oct. 9,
		2014</t>
  </si>
  <si>
    <t>Convertible Promissory Note Dated April 1, 2014 [Member] | Debt Conversion October 22, 2014 [Member]</t>
  </si>
  <si>
    <t>Oct. 22,
		2014</t>
  </si>
  <si>
    <t>Convertible Promissory Note Dated April 1, 2014 [Member] | Debt Conversion January 15, 2014 [Member]</t>
  </si>
  <si>
    <t>Jan. 15,
		2015</t>
  </si>
  <si>
    <t>Convertible Promissory Note Dated April 1, 2014 [Member] | Debt Conversion October 8, 2014 [Member]</t>
  </si>
  <si>
    <t>Oct. 8,
		2014</t>
  </si>
  <si>
    <t>Convertible Promissory Note Dated June 30, 2013 [Member]</t>
  </si>
  <si>
    <t>Convertible Promissory Note Dated June 30, 2013 [Member] | Debt Conversion August 20, 2014 [Member]</t>
  </si>
  <si>
    <t>Aug. 20,
		2014</t>
  </si>
  <si>
    <t>Convertible Notes Payable (Details) - USD ($)</t>
  </si>
  <si>
    <t>Less: discount on current portion of convertible notes payable</t>
  </si>
  <si>
    <t>Current portion of convertible notes payable, net of discount</t>
  </si>
  <si>
    <t>10% Convertible Note Payable Due June 30, 2016 [Member]</t>
  </si>
  <si>
    <t>Issuance date</t>
  </si>
  <si>
    <t>Conversion price (in dollars per share)</t>
  </si>
  <si>
    <t>10% Convertible Note Payable Due September 30, 2016 [Member]</t>
  </si>
  <si>
    <t>10% Convertible Note Payable Due December 31, 2016 [Member]</t>
  </si>
  <si>
    <t>10% Convertible Note Payable Due March 31, 2017 [Member]</t>
  </si>
  <si>
    <t>Convertible Notes Payable [Member]</t>
  </si>
  <si>
    <t>Less: current portion of convertible notes payable</t>
  </si>
  <si>
    <t>Current portion of convertible notes payable</t>
  </si>
  <si>
    <t>Essen Enterprises, Inc. [Member] | 10% Convertible Note Payable Due December 31, 2016 [Member]</t>
  </si>
  <si>
    <t>Vista View Ventures, Inc. (Non-Interest Bearing Advances) [Member]</t>
  </si>
  <si>
    <t>Vista View Ventures, Inc. (Non-Interest Bearing Advances) [Member] | 10% Convertible Note Payable Due June 30, 2016 [Member]</t>
  </si>
  <si>
    <t>Vista View Ventures, Inc. (Non-Interest Bearing Advances) [Member] | 10% Convertible Note Payable Due June 30, 2017 [Member]</t>
  </si>
  <si>
    <t>Vista View Ventures, Inc. (Non-Interest Bearing Advances) [Member] | 10% Convertible Note Payable Due September 30, 2018 [Member]</t>
  </si>
  <si>
    <t>Vista View Ventures, Inc. (Non-Interest Bearing Advances) [Member] | 10% Convertible Note Payable Due December 31, 2018 [Member]</t>
  </si>
  <si>
    <t>Convertible Notes Payable (Details 1) - Vista View Ventures, Inc. (Non-Interest Bearing Advances) [Member] - USD ($)</t>
  </si>
  <si>
    <t>Note Amount</t>
  </si>
  <si>
    <t>10% Convertible Note Payable Due June 30, 2017 [Member]</t>
  </si>
  <si>
    <t>Date Issued</t>
  </si>
  <si>
    <t>Conversion Rate (in dollars per share)</t>
  </si>
  <si>
    <t>10% Convertible Note Payable Due September 30, 2018 [Member]</t>
  </si>
  <si>
    <t>10% Convertible Note Payable Due December 31, 2018 [Member]</t>
  </si>
  <si>
    <t>Convertible Notes Payable (Details 2) - USD ($)</t>
  </si>
  <si>
    <t>Amount Converted</t>
  </si>
  <si>
    <t>Essen Enterprises, Inc. [Member]</t>
  </si>
  <si>
    <t>Convertible Notes Payable (Details 3) - USD ($)</t>
  </si>
  <si>
    <t>10% Convertible Note Payable Due June 30, 2016 [Member] | June 5, 2015 [Member]</t>
  </si>
  <si>
    <t>10% Convertible Note Payable Due June 30, 2016 [Member] | July 8, 2015 [Member]</t>
  </si>
  <si>
    <t>10% Convertible Note Payable Due June 30, 2016 [Member] | July 16, 2015 [Member]</t>
  </si>
  <si>
    <t>10% Convertible Note Payable Due June 30, 2016 [Member] | July 22, 2015 [Member]</t>
  </si>
  <si>
    <t>10% Convertible Note Payable Due June 30, 2016 [Member] | July 23, 2015 [Member]</t>
  </si>
  <si>
    <t>10% Convertible Note Payable Due June 30, 2016 [Member] | July 24, 2015 [Member]</t>
  </si>
  <si>
    <t>10% Convertible Note Payable Due June 30, 2016 [Member] | August 3, 2015 [Member]</t>
  </si>
  <si>
    <t>10% Convertible Note Payable Due June 30, 2016 [Member] | August 11, 2015 [Member]</t>
  </si>
  <si>
    <t>10% Convertible Note Payable Due June 30, 2016 [Member] | August 18, 2015 [Member]</t>
  </si>
  <si>
    <t>10% Convertible Note Payable Due June 30, 2016 [Member] | August 26, 2015 [Member]</t>
  </si>
  <si>
    <t>10% Convertible Note Payable Due June 30, 2016 [Member] | September 11, 2015 [Member]</t>
  </si>
  <si>
    <t>10% Convertible Note Payable Due June 30, 2016 [Member] | September 24, 2015 [Member]</t>
  </si>
  <si>
    <t>10% Convertible Note Payable Due June 30, 2016 [Member] | September 29, 2015 [Member]</t>
  </si>
  <si>
    <t>10% Convertible Note Payable Due June 30, 2016 [Member] | October 1, 2015 [Member]</t>
  </si>
  <si>
    <t>10% Convertible Note Payable Due June 30, 2016 [Member] | October 8, 2015 [Member]</t>
  </si>
  <si>
    <t>Convertible Notes Payable (Details 4) - USD ($)</t>
  </si>
  <si>
    <t>December 22, 2015 [Member] | 10% Convertible Note Payable Due September 30, 2016 [Member]</t>
  </si>
  <si>
    <t>Convertible Notes Payable (Details Narrative) - USD ($)</t>
  </si>
  <si>
    <t>Sep. 30, 2015</t>
  </si>
  <si>
    <t>Jun. 30, 2015</t>
  </si>
  <si>
    <t>Amortization of debt discount</t>
  </si>
  <si>
    <t>Reserve stock split ratio</t>
  </si>
  <si>
    <t>Each shareholder received one share in the Nevada
company for each 100 shares they held in the Florida company. Fractional shares were rounded up, and each shareholder received
at least five shares.</t>
  </si>
  <si>
    <t>Number of common shares issued upon conversion</t>
  </si>
  <si>
    <t>Percentage of common stock outstanding</t>
  </si>
  <si>
    <t>Maximum percentage of ownership interest</t>
  </si>
  <si>
    <t>Effective interest rate</t>
  </si>
  <si>
    <t>224.88%</t>
  </si>
  <si>
    <t>222.23%</t>
  </si>
  <si>
    <t>277.49%</t>
  </si>
  <si>
    <t>Long Term Notes payable (Details) - Notes Payable, Other Payables [Member] - USD ($)</t>
  </si>
  <si>
    <t>Promissory Note Dated December 30, 2013 [Member]</t>
  </si>
  <si>
    <t>Debt instrument, installment payments start date</t>
  </si>
  <si>
    <t>Jan. 1,
		2015</t>
  </si>
  <si>
    <t>Debt instrument, repayment term</t>
  </si>
  <si>
    <t>4 years</t>
  </si>
  <si>
    <t>Promissory Note September 30, 2014 [Member]</t>
  </si>
  <si>
    <t>Debt instrument, frequency of payment</t>
  </si>
  <si>
    <t>monthly</t>
  </si>
  <si>
    <t>Oct. 1,
		2014</t>
  </si>
  <si>
    <t>26 months</t>
  </si>
  <si>
    <t>Debt Payment Obligations (Details)</t>
  </si>
  <si>
    <t>Mar. 31, 2015USD ($)</t>
  </si>
  <si>
    <t>For the periods ending March 31,</t>
  </si>
  <si>
    <t>Total payments</t>
  </si>
  <si>
    <t>Related Party Transactions (Details Narrative) - USD ($)</t>
  </si>
  <si>
    <t>Jul. 22, 2015</t>
  </si>
  <si>
    <t>Advance from related party</t>
  </si>
  <si>
    <t>Advances payable to related party</t>
  </si>
  <si>
    <t>Kimberly Palmer [Member]</t>
  </si>
  <si>
    <t>Consulting fees paid</t>
  </si>
  <si>
    <t>Mr. Foxwell [Member]</t>
  </si>
  <si>
    <t>KM Delaney &amp; Assoc. [Member]</t>
  </si>
  <si>
    <t>Administrative services</t>
  </si>
  <si>
    <t>Series E Preferred Stock [Member] | Essen Enterprises, Inc. [Member]</t>
  </si>
  <si>
    <t>Number of shares issued</t>
  </si>
  <si>
    <t>Stockholders' Equity (Details)</t>
  </si>
  <si>
    <t>Jul. 22, 2015USD ($)shares</t>
  </si>
  <si>
    <t>Dec. 31, 2015USD ($)$ / sharesshares</t>
  </si>
  <si>
    <t>Mar. 31, 2015USD ($)shares$ / shares</t>
  </si>
  <si>
    <t>Mar. 31, 2014USD ($)$ / sharesshares</t>
  </si>
  <si>
    <t>Shares of Common Stock Issued | shares</t>
  </si>
  <si>
    <t>Number of shares issued, value | $</t>
  </si>
  <si>
    <t>Number of common shares issued upon conversion of convertible notes, value | $</t>
  </si>
  <si>
    <t>63.55%</t>
  </si>
  <si>
    <t>Number of shares issued | shares</t>
  </si>
  <si>
    <t>Prefrred stock voting percentage</t>
  </si>
  <si>
    <t>Preferred stock has voting control of the company.</t>
  </si>
  <si>
    <t>Weighted Average [Member]</t>
  </si>
  <si>
    <t>Debt instrument, conversion price per share | $ / shares</t>
  </si>
  <si>
    <t>Share price (in dollars per share) | $ / shares</t>
  </si>
  <si>
    <t>Commitments (Details) - An Arrangement With A Third Party [Member]</t>
  </si>
  <si>
    <t>Other Commitments [Line Items]</t>
  </si>
  <si>
    <t>Fees incurred in the period</t>
  </si>
  <si>
    <t>Commitments recorded as accounts payable and accrued expenses</t>
  </si>
  <si>
    <t>Business Segments (Details Narrative)</t>
  </si>
  <si>
    <t>Dec. 31, 2015Segments</t>
  </si>
  <si>
    <t>Number of reportable operating segments</t>
  </si>
  <si>
    <t>Business Segments Final (Details) - USD ($)</t>
  </si>
  <si>
    <t>Segment Reporting Information [Line Items]</t>
  </si>
  <si>
    <t>Aquarium And Aquarium Supplies Segment [Member]</t>
  </si>
  <si>
    <t>Medical Technology Segment [Member]</t>
  </si>
  <si>
    <t>Corporate Segment [Member]</t>
  </si>
  <si>
    <t>Business Segments (Details 1) - USD ($)</t>
  </si>
  <si>
    <t>Income Taxes (Details) - USD ($)</t>
  </si>
  <si>
    <t>Income tax rate reconciliation:</t>
  </si>
  <si>
    <t>Tax benefit at U.S. statutory rate</t>
  </si>
  <si>
    <t>Valuation allowance</t>
  </si>
  <si>
    <t>Income tax expense</t>
  </si>
  <si>
    <t>Subsequent Events (Details) - USD ($)</t>
  </si>
  <si>
    <t>Jan. 20, 2016</t>
  </si>
  <si>
    <t>Jun. 06, 2015</t>
  </si>
  <si>
    <t>Subsequent Event [Line Items]</t>
  </si>
  <si>
    <t>Conversion of convertible notes and interest into common stock, shares</t>
  </si>
  <si>
    <t>Subsequent Event [Member] | 10% Convertible Note Payable Due June 30, 2016 [Member]</t>
  </si>
  <si>
    <t>Subsequent Event [Member] | Convertible Promissory Note Dated June 30, 2014 [Member]</t>
  </si>
  <si>
    <t>Subsequent Event [Member] | Convertible Promissory Note Dated December 31, 2014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6"/>
  </cols>
  <sheetData>
    <row spans="1:2" r="1">
      <c t="s" r="A1" s="1">
        <v>0</v>
      </c>
      <c t="s" r="B1" s="2">
        <v>1</v>
      </c>
    </row>
    <row spans="1:2" r="2">
      <c t="s" r="B2" s="2">
        <v>2</v>
      </c>
    </row>
    <row spans="1:2" r="3">
      <c t="s" r="A3" s="3">
        <v>3</v>
      </c>
    </row>
    <row spans="1:2" r="4">
      <c t="s" r="A4" s="4">
        <v>4</v>
      </c>
      <c t="s" r="B4" s="5">
        <v>5</v>
      </c>
    </row>
    <row spans="1:2" r="5">
      <c t="s" r="A5" s="4">
        <v>6</v>
      </c>
      <c t="s" r="B5" s="4">
        <v>7</v>
      </c>
    </row>
    <row spans="1:2" r="6">
      <c t="s" r="A6" s="4">
        <v>8</v>
      </c>
      <c t="s" r="B6" s="4">
        <v>9</v>
      </c>
    </row>
    <row spans="1:2" r="7">
      <c t="s" r="A7" s="4">
        <v>10</v>
      </c>
      <c t="s" r="B7" s="4">
        <v>11</v>
      </c>
    </row>
    <row spans="1:2" r="8">
      <c t="s" r="A8" s="4">
        <v>12</v>
      </c>
      <c t="n" r="B8" s="6">
        <v>1499790</v>
      </c>
    </row>
    <row spans="1:2" r="9">
      <c t="s" r="A9" s="4">
        <v>13</v>
      </c>
      <c t="s" r="B9" s="4">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4</v>
      </c>
      <c t="s" r="B1" s="2">
        <v>64</v>
      </c>
    </row>
    <row spans="1:2" r="2">
      <c t="s" r="B2" s="2">
        <v>16</v>
      </c>
    </row>
    <row spans="1:2" r="3">
      <c t="s" r="A3" s="3">
        <v>145</v>
      </c>
    </row>
    <row spans="1:2" r="4">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r="A1" s="1">
        <v>147</v>
      </c>
      <c t="s" r="B1" s="2">
        <v>63</v>
      </c>
      <c t="s" r="C1" s="2">
        <v>64</v>
      </c>
    </row>
    <row spans="1:3" r="2">
      <c t="s" r="B2" s="2">
        <v>2</v>
      </c>
      <c t="s" r="C2" s="2">
        <v>16</v>
      </c>
    </row>
    <row spans="1:3" r="3">
      <c t="s" r="A3" s="3">
        <v>148</v>
      </c>
    </row>
    <row spans="1:3" r="4">
      <c t="s" r="A4" s="4">
        <v>147</v>
      </c>
      <c t="s" r="B4" s="4">
        <v>149</v>
      </c>
      <c t="s" r="C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r="A1" s="1">
        <v>151</v>
      </c>
      <c t="s" r="B1" s="2">
        <v>1</v>
      </c>
      <c t="s" r="C1" s="2">
        <v>64</v>
      </c>
    </row>
    <row spans="1:3" r="2">
      <c t="s" r="B2" s="2">
        <v>2</v>
      </c>
      <c t="s" r="C2" s="2">
        <v>16</v>
      </c>
    </row>
    <row spans="1:3" r="3">
      <c t="s" r="A3" s="3">
        <v>152</v>
      </c>
    </row>
    <row spans="1:3" r="4">
      <c t="s" r="A4" s="4">
        <v>38</v>
      </c>
      <c t="s" r="B4" s="4">
        <v>153</v>
      </c>
      <c t="s" r="C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5</v>
      </c>
      <c t="s" r="B1" s="2">
        <v>64</v>
      </c>
    </row>
    <row spans="1:2" r="2">
      <c t="s" r="B2" s="2">
        <v>16</v>
      </c>
    </row>
    <row spans="1:2" r="3">
      <c t="s" r="A3" s="3">
        <v>156</v>
      </c>
    </row>
    <row spans="1:2" r="4">
      <c t="s" r="A4" s="4">
        <v>157</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r="A1" s="1">
        <v>159</v>
      </c>
      <c t="s" r="B1" s="2">
        <v>1</v>
      </c>
      <c t="s" r="C1" s="2">
        <v>64</v>
      </c>
    </row>
    <row spans="1:3" r="2">
      <c t="s" r="B2" s="2">
        <v>2</v>
      </c>
      <c t="s" r="C2" s="2">
        <v>16</v>
      </c>
    </row>
    <row spans="1:3" r="3">
      <c t="s" r="A3" s="3">
        <v>160</v>
      </c>
    </row>
    <row spans="1:3" r="4">
      <c t="s" r="A4" s="4">
        <v>159</v>
      </c>
      <c t="s" r="B4" s="4">
        <v>161</v>
      </c>
      <c t="s" r="C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r="A1" s="1">
        <v>163</v>
      </c>
      <c t="s" r="B1" s="2">
        <v>1</v>
      </c>
      <c t="s" r="C1" s="2">
        <v>64</v>
      </c>
    </row>
    <row spans="1:3" r="2">
      <c t="s" r="B2" s="2">
        <v>2</v>
      </c>
      <c t="s" r="C2" s="2">
        <v>16</v>
      </c>
    </row>
    <row spans="1:3" r="3">
      <c t="s" r="A3" s="3">
        <v>164</v>
      </c>
    </row>
    <row spans="1:3" r="4">
      <c t="s" r="A4" s="4">
        <v>165</v>
      </c>
      <c t="s" r="B4" s="4">
        <v>166</v>
      </c>
      <c t="s" r="C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8</v>
      </c>
      <c t="s" r="B1" s="2">
        <v>64</v>
      </c>
    </row>
    <row spans="1:2" r="2">
      <c t="s" r="B2" s="2">
        <v>16</v>
      </c>
    </row>
    <row spans="1:2" r="3">
      <c t="s" r="A3" s="3">
        <v>169</v>
      </c>
    </row>
    <row spans="1:2" r="4">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r="A1" s="1">
        <v>171</v>
      </c>
      <c t="s" r="B1" s="2">
        <v>1</v>
      </c>
      <c t="s" r="C1" s="2">
        <v>64</v>
      </c>
    </row>
    <row spans="1:3" r="2">
      <c t="s" r="B2" s="2">
        <v>2</v>
      </c>
      <c t="s" r="C2" s="2">
        <v>16</v>
      </c>
    </row>
    <row spans="1:3" r="3">
      <c t="s" r="A3" s="3">
        <v>172</v>
      </c>
    </row>
    <row spans="1:3" r="4">
      <c t="s" r="A4" s="4">
        <v>171</v>
      </c>
      <c t="s" r="B4" s="4">
        <v>173</v>
      </c>
      <c t="s" r="C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5</v>
      </c>
      <c t="s" r="B1" s="2">
        <v>64</v>
      </c>
    </row>
    <row spans="1:2" r="2">
      <c t="s" r="B2" s="2">
        <v>16</v>
      </c>
    </row>
    <row spans="1:2" r="3">
      <c t="s" r="A3" s="3">
        <v>176</v>
      </c>
    </row>
    <row spans="1:2" r="4">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r="A1" s="1">
        <v>178</v>
      </c>
      <c t="s" r="B1" s="2">
        <v>1</v>
      </c>
      <c t="s" r="C1" s="2">
        <v>64</v>
      </c>
    </row>
    <row spans="1:3" r="2">
      <c t="s" r="B2" s="2">
        <v>2</v>
      </c>
      <c t="s" r="C2" s="2">
        <v>16</v>
      </c>
    </row>
    <row spans="1:3" r="3">
      <c t="s" r="A3" s="3">
        <v>179</v>
      </c>
    </row>
    <row spans="1:3" r="4">
      <c t="s" r="A4" s="4">
        <v>178</v>
      </c>
      <c t="s" r="B4" s="4">
        <v>180</v>
      </c>
      <c t="s" r="C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5</v>
      </c>
      <c t="s" r="B1" s="2">
        <v>2</v>
      </c>
      <c t="s" r="C1" s="2">
        <v>16</v>
      </c>
      <c t="s" r="D1" s="2">
        <v>17</v>
      </c>
    </row>
    <row spans="1:4" r="2">
      <c t="s" r="A2" s="3">
        <v>18</v>
      </c>
    </row>
    <row spans="1:4" r="3">
      <c t="s" r="A3" s="4">
        <v>19</v>
      </c>
      <c t="n" r="B3" s="7">
        <v>1372</v>
      </c>
      <c t="n" r="C3" s="7">
        <v>5180</v>
      </c>
      <c t="n" r="D3" s="7">
        <v>65373</v>
      </c>
    </row>
    <row spans="1:4" r="4">
      <c t="s" r="A4" s="4">
        <v>20</v>
      </c>
      <c t="s" r="B4" s="4">
        <v>21</v>
      </c>
      <c t="n" r="C4" s="6">
        <v>1095</v>
      </c>
      <c t="n" r="D4" s="6">
        <v>841</v>
      </c>
    </row>
    <row spans="1:4" r="5">
      <c t="s" r="A5" s="4">
        <v>22</v>
      </c>
      <c t="n" r="B5" s="7">
        <v>2736</v>
      </c>
      <c t="n" r="C5" s="6">
        <v>1139</v>
      </c>
      <c t="n" r="D5" s="6">
        <v>5249</v>
      </c>
    </row>
    <row spans="1:4" r="6">
      <c t="s" r="A6" s="4">
        <v>23</v>
      </c>
      <c t="n" r="B6" s="6">
        <v>4108</v>
      </c>
      <c t="n" r="C6" s="6">
        <v>7414</v>
      </c>
      <c t="n" r="D6" s="6">
        <v>71463</v>
      </c>
    </row>
    <row spans="1:4" r="7">
      <c t="s" r="A7" s="4">
        <v>24</v>
      </c>
      <c t="n" r="B7" s="6">
        <v>2236</v>
      </c>
      <c t="n" r="C7" s="7">
        <v>3914</v>
      </c>
      <c t="n" r="D7" s="6">
        <v>6282</v>
      </c>
    </row>
    <row spans="1:4" r="8">
      <c t="s" r="A8" s="4">
        <v>25</v>
      </c>
      <c t="n" r="B8" s="6">
        <v>350</v>
      </c>
      <c t="s" r="C8" s="4">
        <v>21</v>
      </c>
    </row>
    <row spans="1:4" r="9">
      <c t="s" r="A9" s="4">
        <v>26</v>
      </c>
      <c t="n" r="B9" s="6">
        <v>6694</v>
      </c>
      <c t="n" r="C9" s="7">
        <v>11328</v>
      </c>
      <c t="n" r="D9" s="6">
        <v>77745</v>
      </c>
    </row>
    <row spans="1:4" r="10">
      <c t="s" r="A10" s="3">
        <v>27</v>
      </c>
    </row>
    <row spans="1:4" r="11">
      <c t="s" r="A11" s="4">
        <v>28</v>
      </c>
      <c t="n" r="B11" s="6">
        <v>229882</v>
      </c>
      <c t="n" r="C11" s="7">
        <v>274684</v>
      </c>
      <c t="n" r="D11" s="6">
        <v>191780</v>
      </c>
    </row>
    <row spans="1:4" r="12">
      <c t="s" r="A12" s="4">
        <v>29</v>
      </c>
      <c t="n" r="D12" s="6">
        <v>149453</v>
      </c>
    </row>
    <row spans="1:4" r="13">
      <c t="s" r="A13" s="4">
        <v>30</v>
      </c>
      <c t="n" r="B13" s="6">
        <v>284</v>
      </c>
      <c t="s" r="C13" s="4">
        <v>21</v>
      </c>
    </row>
    <row spans="1:4" r="14">
      <c t="s" r="A14" s="4">
        <v>31</v>
      </c>
      <c t="n" r="B14" s="6">
        <v>201005</v>
      </c>
      <c t="n" r="C14" s="7">
        <v>165214</v>
      </c>
      <c t="n" r="D14" s="6">
        <v>131505</v>
      </c>
    </row>
    <row spans="1:4" r="15">
      <c t="s" r="A15" s="4">
        <v>32</v>
      </c>
      <c t="n" r="B15" s="6">
        <v>59865</v>
      </c>
      <c t="s" r="C15" s="4">
        <v>21</v>
      </c>
    </row>
    <row spans="1:4" r="16">
      <c t="s" r="A16" s="4">
        <v>33</v>
      </c>
      <c t="n" r="B16" s="6">
        <v>844</v>
      </c>
      <c t="n" r="C16" s="7">
        <v>13734</v>
      </c>
      <c t="n" r="D16" s="6">
        <v>2843</v>
      </c>
    </row>
    <row spans="1:4" r="17">
      <c t="s" r="A17" s="4">
        <v>34</v>
      </c>
      <c t="n" r="B17" s="6">
        <v>13079</v>
      </c>
      <c t="s" r="C17" s="4">
        <v>21</v>
      </c>
    </row>
    <row spans="1:4" r="18">
      <c t="s" r="A18" s="4">
        <v>35</v>
      </c>
      <c t="n" r="B18" s="6">
        <v>17574</v>
      </c>
      <c t="s" r="C18" s="4">
        <v>21</v>
      </c>
    </row>
    <row spans="1:4" r="19">
      <c t="s" r="A19" s="4">
        <v>36</v>
      </c>
      <c t="n" r="B19" s="6">
        <v>522533</v>
      </c>
      <c t="n" r="C19" s="7">
        <v>453632</v>
      </c>
      <c t="n" r="D19" s="6">
        <v>475581</v>
      </c>
    </row>
    <row spans="1:4" r="20">
      <c t="s" r="A20" s="4">
        <v>37</v>
      </c>
      <c t="n" r="B20" s="6">
        <v>14173</v>
      </c>
      <c t="n" r="C20" s="6">
        <v>164238</v>
      </c>
      <c t="n" r="D20" s="6">
        <v>13111</v>
      </c>
    </row>
    <row spans="1:4" r="21">
      <c t="s" r="A21" s="4">
        <v>38</v>
      </c>
      <c t="n" r="B21" s="6">
        <v>28201</v>
      </c>
      <c t="n" r="C21" s="6">
        <v>37352</v>
      </c>
      <c t="n" r="D21" s="6">
        <v>47157</v>
      </c>
    </row>
    <row spans="1:4" r="22">
      <c t="s" r="A22" s="4">
        <v>39</v>
      </c>
      <c t="n" r="B22" s="6">
        <v>12452</v>
      </c>
      <c t="n" r="C22" s="6">
        <v>14127</v>
      </c>
      <c t="n" r="D22" s="6">
        <v>11201</v>
      </c>
    </row>
    <row spans="1:4" r="23">
      <c t="s" r="A23" s="4">
        <v>40</v>
      </c>
      <c t="n" r="B23" s="7">
        <v>577359</v>
      </c>
      <c t="n" r="C23" s="7">
        <v>669349</v>
      </c>
      <c t="n" r="D23" s="7">
        <v>547050</v>
      </c>
    </row>
    <row spans="1:4" r="24">
      <c t="s" r="A24" s="4">
        <v>41</v>
      </c>
      <c t="s" r="B24" s="4">
        <v>21</v>
      </c>
      <c t="s" r="C24" s="4">
        <v>21</v>
      </c>
      <c t="s" r="D24" s="4">
        <v>21</v>
      </c>
    </row>
    <row spans="1:4" r="25">
      <c t="s" r="A25" s="3">
        <v>42</v>
      </c>
    </row>
    <row spans="1:4" r="26">
      <c t="s" r="A26" s="4">
        <v>43</v>
      </c>
      <c t="n" r="B26" s="7">
        <v>10441</v>
      </c>
      <c t="n" r="C26" s="7">
        <v>342</v>
      </c>
      <c t="n" r="D26" s="7">
        <v>229</v>
      </c>
    </row>
    <row spans="1:4" r="27">
      <c t="s" r="A27" s="4">
        <v>44</v>
      </c>
      <c t="n" r="B27" s="6">
        <v>1000</v>
      </c>
      <c t="s" r="C27" s="4">
        <v>21</v>
      </c>
      <c t="s" r="D27" s="4">
        <v>21</v>
      </c>
    </row>
    <row spans="1:4" r="28">
      <c t="s" r="A28" s="4">
        <v>45</v>
      </c>
      <c t="n" r="B28" s="6">
        <v>4017194</v>
      </c>
      <c t="n" r="C28" s="7">
        <v>3264425</v>
      </c>
      <c t="n" r="D28" s="7">
        <v>2463021</v>
      </c>
    </row>
    <row spans="1:4" r="29">
      <c t="s" r="A29" s="4">
        <v>46</v>
      </c>
      <c t="n" r="B29" s="6">
        <v>-4599300</v>
      </c>
      <c t="n" r="C29" s="6">
        <v>-3922788</v>
      </c>
      <c t="n" r="D29" s="6">
        <v>-2932555</v>
      </c>
    </row>
    <row spans="1:4" r="30">
      <c t="s" r="A30" s="4">
        <v>47</v>
      </c>
      <c t="n" r="B30" s="6">
        <v>-570665</v>
      </c>
      <c t="n" r="C30" s="6">
        <v>-658021</v>
      </c>
      <c t="n" r="D30" s="6">
        <v>-469305</v>
      </c>
    </row>
    <row spans="1:4" r="31">
      <c t="s" r="A31" s="4">
        <v>48</v>
      </c>
      <c t="n" r="B31" s="7">
        <v>6694</v>
      </c>
      <c t="n" r="C31" s="7">
        <v>11328</v>
      </c>
      <c t="n" r="D31" s="7">
        <v>777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t="s" r="A1" s="1">
        <v>182</v>
      </c>
      <c t="s" r="B1" s="2">
        <v>1</v>
      </c>
      <c t="s" r="C1" s="2">
        <v>64</v>
      </c>
    </row>
    <row spans="1:3" r="2">
      <c t="s" r="B2" s="2">
        <v>2</v>
      </c>
      <c t="s" r="C2" s="2">
        <v>16</v>
      </c>
    </row>
    <row spans="1:3" r="3">
      <c t="s" r="A3" s="3">
        <v>141</v>
      </c>
    </row>
    <row spans="1:3" r="4">
      <c t="s" r="A4" s="4">
        <v>183</v>
      </c>
      <c t="s" r="B4" s="4">
        <v>184</v>
      </c>
      <c t="s" r="C4" s="4">
        <v>185</v>
      </c>
    </row>
    <row spans="1:3" r="5">
      <c t="s" r="A5" s="4">
        <v>186</v>
      </c>
      <c t="s" r="B5" s="4">
        <v>187</v>
      </c>
    </row>
    <row spans="1:3" r="6">
      <c t="s" r="A6" s="4">
        <v>188</v>
      </c>
      <c t="s" r="B6" s="4">
        <v>189</v>
      </c>
      <c t="s" r="C6" s="4">
        <v>190</v>
      </c>
    </row>
    <row spans="1:3" r="7">
      <c t="s" r="A7" s="4">
        <v>191</v>
      </c>
      <c t="s" r="B7" s="4">
        <v>192</v>
      </c>
      <c t="s" r="C7" s="4">
        <v>193</v>
      </c>
    </row>
    <row spans="1:3" r="8">
      <c t="s" r="A8" s="4">
        <v>194</v>
      </c>
      <c t="s" r="C8" s="4">
        <v>195</v>
      </c>
    </row>
    <row spans="1:3" r="9">
      <c t="s" r="A9" s="4">
        <v>22</v>
      </c>
      <c t="s" r="C9" s="4">
        <v>196</v>
      </c>
    </row>
    <row spans="1:3" r="10">
      <c t="s" r="A10" s="4">
        <v>197</v>
      </c>
      <c t="s" r="C10" s="4">
        <v>198</v>
      </c>
    </row>
    <row spans="1:3" r="11">
      <c t="s" r="A11" s="4">
        <v>199</v>
      </c>
      <c t="s" r="C11" s="4">
        <v>200</v>
      </c>
    </row>
    <row spans="1:3" r="12">
      <c t="s" r="A12" s="4">
        <v>201</v>
      </c>
      <c t="s" r="C12" s="4">
        <v>202</v>
      </c>
    </row>
    <row spans="1:3" r="13">
      <c t="s" r="A13" s="4">
        <v>203</v>
      </c>
      <c t="s" r="C13" s="4">
        <v>204</v>
      </c>
    </row>
    <row spans="1:3" r="14">
      <c t="s" r="A14" s="4">
        <v>175</v>
      </c>
      <c t="s" r="C14" s="4">
        <v>205</v>
      </c>
    </row>
    <row spans="1:3" r="15">
      <c t="s" r="A15" s="4">
        <v>206</v>
      </c>
      <c t="s" r="C15" s="4">
        <v>21</v>
      </c>
    </row>
    <row spans="1:3" r="16">
      <c t="s" r="A16" s="4">
        <v>207</v>
      </c>
      <c t="s" r="C16" s="4">
        <v>208</v>
      </c>
    </row>
    <row spans="1:3" r="17">
      <c t="s" r="A17" s="4">
        <v>209</v>
      </c>
      <c t="s" r="C17" s="4">
        <v>210</v>
      </c>
    </row>
    <row spans="1:3" r="18">
      <c t="s" r="A18" s="4">
        <v>211</v>
      </c>
      <c t="s" r="B18" s="4">
        <v>212</v>
      </c>
      <c t="s" r="C18" s="4">
        <v>213</v>
      </c>
    </row>
    <row spans="1:3" r="19">
      <c t="s" r="A19" s="4">
        <v>214</v>
      </c>
      <c t="s" r="B19"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t="s" r="A1" s="1">
        <v>216</v>
      </c>
      <c t="s" r="B1" s="2">
        <v>1</v>
      </c>
      <c t="s" r="C1" s="2">
        <v>64</v>
      </c>
    </row>
    <row spans="1:3" r="2">
      <c t="s" r="B2" s="2">
        <v>2</v>
      </c>
      <c t="s" r="C2" s="2">
        <v>16</v>
      </c>
    </row>
    <row spans="1:3" r="3">
      <c t="s" r="A3" s="3">
        <v>148</v>
      </c>
    </row>
    <row spans="1:3" r="4">
      <c t="s" r="A4" s="4">
        <v>217</v>
      </c>
      <c t="s" r="B4" s="4">
        <v>218</v>
      </c>
      <c t="s" r="C4" s="4">
        <v>219</v>
      </c>
    </row>
    <row spans="1:3" r="5">
      <c t="s" r="A5" s="4">
        <v>220</v>
      </c>
      <c t="s" r="B5" s="4">
        <v>221</v>
      </c>
      <c t="s" r="C5" s="4">
        <v>222</v>
      </c>
    </row>
    <row spans="1:3" r="6">
      <c t="s" r="A6" s="4">
        <v>223</v>
      </c>
      <c t="s" r="B6" s="4">
        <v>224</v>
      </c>
      <c t="s" r="C6"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6</v>
      </c>
      <c t="s" r="B1" s="2">
        <v>64</v>
      </c>
    </row>
    <row spans="1:2" r="2">
      <c t="s" r="B2" s="2">
        <v>16</v>
      </c>
    </row>
    <row spans="1:2" r="3">
      <c t="s" r="A3" s="3">
        <v>156</v>
      </c>
    </row>
    <row spans="1:2" r="4">
      <c t="s" r="A4" s="4">
        <v>157</v>
      </c>
      <c t="s" r="B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t="s" r="A1" s="1">
        <v>228</v>
      </c>
      <c t="s" r="B1" s="2">
        <v>1</v>
      </c>
      <c t="s" r="C1" s="2">
        <v>64</v>
      </c>
    </row>
    <row spans="1:3" r="2">
      <c t="s" r="B2" s="2">
        <v>2</v>
      </c>
      <c t="s" r="C2" s="2">
        <v>16</v>
      </c>
    </row>
    <row spans="1:3" r="3">
      <c t="s" r="A3" s="3">
        <v>172</v>
      </c>
    </row>
    <row spans="1:3" r="4">
      <c t="s" r="A4" s="4">
        <v>229</v>
      </c>
      <c t="s" r="B4" s="4">
        <v>230</v>
      </c>
      <c t="s" r="C4" s="4">
        <v>231</v>
      </c>
    </row>
    <row spans="1:3" r="5">
      <c t="s" r="A5" s="4">
        <v>232</v>
      </c>
      <c t="s" r="B5"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4</v>
      </c>
      <c t="s" r="B1" s="2">
        <v>64</v>
      </c>
    </row>
    <row spans="1:2" r="2">
      <c t="s" r="B2" s="2">
        <v>16</v>
      </c>
    </row>
    <row spans="1:2" r="3">
      <c t="s" r="A3" s="3">
        <v>176</v>
      </c>
    </row>
    <row spans="1:2" r="4">
      <c t="s" r="A4" s="4">
        <v>235</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0"/>
    <col customWidth="1" max="2" min="2" width="30"/>
    <col customWidth="1" max="3" min="3" width="30"/>
    <col customWidth="1" max="4" min="4" width="30"/>
    <col customWidth="1" max="5" min="5" width="30"/>
  </cols>
  <sheetData>
    <row spans="1:5" r="1">
      <c t="s" r="A1" s="1">
        <v>237</v>
      </c>
      <c t="s" r="B1" s="2">
        <v>238</v>
      </c>
      <c t="s" r="C1" s="2">
        <v>239</v>
      </c>
      <c t="s" r="D1" s="2">
        <v>240</v>
      </c>
      <c t="s" r="E1" s="2">
        <v>241</v>
      </c>
    </row>
    <row spans="1:5" r="2">
      <c t="s" r="A2" s="3">
        <v>242</v>
      </c>
    </row>
    <row spans="1:5" r="3">
      <c t="s" r="A3" s="4">
        <v>243</v>
      </c>
      <c t="n" r="B3" s="8">
        <v>0.001</v>
      </c>
      <c t="n" r="C3" s="8">
        <v>0.001</v>
      </c>
      <c t="n" r="D3" s="8">
        <v>0.001</v>
      </c>
      <c t="n" r="E3" s="8">
        <v>0.001</v>
      </c>
    </row>
    <row spans="1:5" r="4">
      <c t="s" r="A4" s="4">
        <v>244</v>
      </c>
      <c t="n" r="B4" s="6">
        <v>500000000</v>
      </c>
      <c t="n" r="C4" s="6">
        <v>480000000</v>
      </c>
      <c t="n" r="D4" s="6">
        <v>480000000</v>
      </c>
      <c t="n" r="E4" s="6">
        <v>480000000</v>
      </c>
    </row>
    <row spans="1:5" r="5">
      <c t="s" r="A5" s="4">
        <v>245</v>
      </c>
      <c t="n" r="B5" s="8">
        <v>0.001</v>
      </c>
      <c t="n" r="C5" s="8">
        <v>0.001</v>
      </c>
      <c t="n" r="D5" s="8">
        <v>0.001</v>
      </c>
      <c t="n" r="E5" s="8">
        <v>0.001</v>
      </c>
    </row>
    <row spans="1:5" r="6">
      <c t="s" r="A6" s="4">
        <v>246</v>
      </c>
      <c t="n" r="B6" s="6">
        <v>20000000</v>
      </c>
      <c t="n" r="C6" s="6">
        <v>20000000</v>
      </c>
      <c t="n" r="D6" s="6">
        <v>20000000</v>
      </c>
      <c t="n" r="E6" s="6">
        <v>20000000</v>
      </c>
    </row>
    <row spans="1:5" r="7">
      <c t="s" r="A7" s="4">
        <v>247</v>
      </c>
    </row>
    <row spans="1:5" r="8">
      <c t="s" r="A8" s="3">
        <v>242</v>
      </c>
    </row>
    <row spans="1:5" r="9">
      <c t="s" r="A9" s="4">
        <v>243</v>
      </c>
      <c t="n" r="B9" s="8">
        <v>0.001</v>
      </c>
    </row>
    <row spans="1:5" r="10">
      <c t="s" r="A10" s="4">
        <v>244</v>
      </c>
      <c t="n" r="B10" s="6">
        <v>480000000</v>
      </c>
    </row>
    <row spans="1:5" r="11">
      <c t="s" r="A11" s="4">
        <v>245</v>
      </c>
      <c t="n" r="B11" s="8">
        <v>0.001</v>
      </c>
    </row>
    <row spans="1:5" r="12">
      <c t="s" r="A12" s="4">
        <v>246</v>
      </c>
      <c t="n" r="B12" s="6">
        <v>20000000</v>
      </c>
    </row>
    <row spans="1:5" r="13">
      <c t="s" r="A13" s="4">
        <v>248</v>
      </c>
      <c t="n" r="B13" s="10">
        <v>0.01</v>
      </c>
    </row>
    <row spans="1:5" r="14">
      <c t="s" r="A14" s="4">
        <v>249</v>
      </c>
      <c t="s" r="B14" s="4">
        <v>250</v>
      </c>
    </row>
    <row spans="1:5" r="15">
      <c t="s" r="A15" s="4">
        <v>251</v>
      </c>
      <c t="s" r="B15" s="4">
        <v>25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spans="1:8" r="1">
      <c t="s" r="A1" s="1">
        <v>253</v>
      </c>
      <c t="s" r="B1" s="2">
        <v>254</v>
      </c>
      <c t="s" r="C1" s="2">
        <v>63</v>
      </c>
      <c t="s" r="E1" s="2">
        <v>1</v>
      </c>
      <c t="s" r="G1" s="2">
        <v>64</v>
      </c>
    </row>
    <row spans="1:8" r="2">
      <c t="s" r="B2" s="2">
        <v>255</v>
      </c>
      <c t="s" r="C2" s="2">
        <v>2</v>
      </c>
      <c t="s" r="D2" s="2">
        <v>65</v>
      </c>
      <c t="s" r="E2" s="2">
        <v>2</v>
      </c>
      <c t="s" r="F2" s="2">
        <v>65</v>
      </c>
      <c t="s" r="G2" s="2">
        <v>16</v>
      </c>
      <c t="s" r="H2" s="2">
        <v>17</v>
      </c>
    </row>
    <row spans="1:8" r="3">
      <c t="s" r="A3" s="3">
        <v>256</v>
      </c>
    </row>
    <row spans="1:8" r="4">
      <c t="s" r="A4" s="4">
        <v>71</v>
      </c>
      <c t="s" r="C4" s="4">
        <v>21</v>
      </c>
      <c t="n" r="D4" s="7">
        <v>10000</v>
      </c>
      <c t="n" r="E4" s="7">
        <v>15000</v>
      </c>
      <c t="n" r="F4" s="7">
        <v>70000</v>
      </c>
      <c t="n" r="G4" s="7">
        <v>80000</v>
      </c>
      <c t="n" r="H4" s="7">
        <v>85000</v>
      </c>
    </row>
    <row spans="1:8" r="5">
      <c t="s" r="A5" s="4">
        <v>257</v>
      </c>
    </row>
    <row spans="1:8" r="6">
      <c t="s" r="A6" s="3">
        <v>256</v>
      </c>
    </row>
    <row spans="1:8" r="7">
      <c t="s" r="A7" s="4">
        <v>258</v>
      </c>
      <c t="n" r="B7" s="6">
        <v>145</v>
      </c>
    </row>
    <row spans="1:8" r="8">
      <c t="s" r="A8" s="4">
        <v>259</v>
      </c>
      <c t="n" r="B8" s="7">
        <v>60000</v>
      </c>
    </row>
    <row spans="1:8" r="9">
      <c t="s" r="A9" s="4">
        <v>71</v>
      </c>
      <c t="n" r="G9" s="6">
        <v>60000</v>
      </c>
    </row>
    <row spans="1:8" r="10">
      <c t="s" r="A10" s="4">
        <v>260</v>
      </c>
    </row>
    <row spans="1:8" r="11">
      <c t="s" r="A11" s="3">
        <v>256</v>
      </c>
    </row>
    <row spans="1:8" r="12">
      <c t="s" r="A12" s="4">
        <v>258</v>
      </c>
      <c t="n" r="B12" s="6">
        <v>604</v>
      </c>
    </row>
    <row spans="1:8" r="13">
      <c t="s" r="A13" s="4">
        <v>261</v>
      </c>
      <c t="s" r="B13" s="4">
        <v>262</v>
      </c>
    </row>
    <row spans="1:8" r="14">
      <c t="s" r="A14" s="4">
        <v>263</v>
      </c>
      <c t="n" r="B14" s="9">
        <v>413.62</v>
      </c>
    </row>
    <row spans="1:8" r="15">
      <c t="s" r="A15" s="4">
        <v>259</v>
      </c>
      <c t="n" r="B15" s="7">
        <v>249826</v>
      </c>
    </row>
    <row spans="1:8" r="16">
      <c t="s" r="A16" s="4">
        <v>264</v>
      </c>
      <c t="n" r="B16" s="7">
        <v>5000</v>
      </c>
    </row>
    <row spans="1:8" r="17">
      <c t="s" r="A17" s="4">
        <v>265</v>
      </c>
    </row>
    <row spans="1:8" r="18">
      <c t="s" r="A18" s="3">
        <v>256</v>
      </c>
    </row>
    <row spans="1:8" r="19">
      <c t="s" r="A19" s="4">
        <v>71</v>
      </c>
      <c t="n" r="G19" s="7">
        <v>20000</v>
      </c>
    </row>
  </sheetData>
  <mergeCells count="4">
    <mergeCell ref="A1:A2"/>
    <mergeCell ref="C1:D1"/>
    <mergeCell ref="E1:F1"/>
    <mergeCell ref="G1:H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 customWidth="1" max="6" min="6" width="16"/>
    <col customWidth="1" max="7" min="7" width="14"/>
  </cols>
  <sheetData>
    <row spans="1:7" r="1">
      <c t="s" r="A1" s="1">
        <v>266</v>
      </c>
      <c t="s" r="B1" s="2">
        <v>63</v>
      </c>
      <c t="s" r="D1" s="2">
        <v>1</v>
      </c>
      <c t="s" r="F1" s="2">
        <v>64</v>
      </c>
    </row>
    <row spans="1:7" r="2">
      <c t="s" r="B2" s="2">
        <v>2</v>
      </c>
      <c t="s" r="C2" s="2">
        <v>65</v>
      </c>
      <c t="s" r="D2" s="2">
        <v>2</v>
      </c>
      <c t="s" r="E2" s="2">
        <v>65</v>
      </c>
      <c t="s" r="F2" s="2">
        <v>16</v>
      </c>
      <c t="s" r="G2" s="2">
        <v>17</v>
      </c>
    </row>
    <row spans="1:7" r="3">
      <c t="s" r="A3" s="3">
        <v>137</v>
      </c>
    </row>
    <row spans="1:7" r="4">
      <c t="s" r="A4" s="4">
        <v>91</v>
      </c>
      <c t="n" r="B4" s="7">
        <v>179758</v>
      </c>
      <c t="n" r="C4" s="7">
        <v>251481</v>
      </c>
      <c t="n" r="D4" s="7">
        <v>676512</v>
      </c>
      <c t="n" r="E4" s="7">
        <v>787518</v>
      </c>
      <c t="n" r="F4" s="7">
        <v>990233</v>
      </c>
      <c t="n" r="G4" s="7">
        <v>1097141</v>
      </c>
    </row>
    <row spans="1:7" r="5">
      <c t="s" r="A5" s="4">
        <v>267</v>
      </c>
      <c t="n" r="D5" s="7">
        <v>454830</v>
      </c>
      <c t="n" r="E5" s="7">
        <v>297154</v>
      </c>
      <c t="n" r="F5" s="6">
        <v>371810</v>
      </c>
      <c t="n" r="G5" s="7">
        <v>531818</v>
      </c>
    </row>
    <row spans="1:7" r="6">
      <c t="s" r="A6" s="4">
        <v>268</v>
      </c>
      <c t="n" r="F6" s="7">
        <v>446218</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spans="1:6" r="1">
      <c t="s" r="A1" s="1">
        <v>269</v>
      </c>
      <c t="s" r="B1" s="2">
        <v>64</v>
      </c>
    </row>
    <row spans="1:6" r="2">
      <c t="s" r="B2" s="2">
        <v>270</v>
      </c>
      <c t="s" r="C2" s="2">
        <v>271</v>
      </c>
      <c t="s" r="D2" s="2">
        <v>272</v>
      </c>
      <c t="s" r="E2" s="2">
        <v>273</v>
      </c>
      <c t="s" r="F2" s="2">
        <v>274</v>
      </c>
    </row>
    <row spans="1:6" r="3">
      <c t="s" r="A3" s="3">
        <v>141</v>
      </c>
    </row>
    <row spans="1:6" r="4">
      <c t="s" r="A4" s="4">
        <v>19</v>
      </c>
      <c t="n" r="B4" s="7">
        <v>5180</v>
      </c>
      <c t="n" r="C4" s="7">
        <v>65373</v>
      </c>
      <c t="n" r="D4" s="7">
        <v>1372</v>
      </c>
      <c t="n" r="E4" s="7">
        <v>31262</v>
      </c>
      <c t="n" r="F4" s="7">
        <v>84592</v>
      </c>
    </row>
    <row spans="1:6" r="5">
      <c t="s" r="A5" s="4">
        <v>275</v>
      </c>
      <c t="n" r="B5" s="7">
        <v>3832</v>
      </c>
      <c t="n" r="C5" s="7">
        <v>23239</v>
      </c>
    </row>
    <row spans="1:6" r="6">
      <c t="s" r="A6" s="4">
        <v>276</v>
      </c>
      <c t="n" r="B6" s="6">
        <v>27458608</v>
      </c>
    </row>
    <row spans="1:6" r="7">
      <c t="s" r="A7" s="4">
        <v>277</v>
      </c>
      <c t="s" r="B7" s="4">
        <v>21</v>
      </c>
      <c t="s" r="C7" s="4">
        <v>21</v>
      </c>
      <c t="s" r="D7" s="4">
        <v>2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16"/>
  </cols>
  <sheetData>
    <row spans="1:2" r="1">
      <c t="s" r="A1" s="1">
        <v>278</v>
      </c>
      <c t="s" r="B1" s="2">
        <v>64</v>
      </c>
    </row>
    <row spans="1:2" r="2">
      <c t="s" r="B2" s="2">
        <v>16</v>
      </c>
    </row>
    <row spans="1:2" r="3">
      <c t="s" r="A3" s="4">
        <v>279</v>
      </c>
    </row>
    <row spans="1:2" r="4">
      <c t="s" r="A4" s="3">
        <v>280</v>
      </c>
    </row>
    <row spans="1:2" r="5">
      <c t="s" r="A5" s="4">
        <v>281</v>
      </c>
      <c t="s" r="B5" s="4">
        <v>282</v>
      </c>
    </row>
    <row spans="1:2" r="6">
      <c t="s" r="A6" s="4">
        <v>283</v>
      </c>
    </row>
    <row spans="1:2" r="7">
      <c t="s" r="A7" s="3">
        <v>280</v>
      </c>
    </row>
    <row spans="1:2" r="8">
      <c t="s" r="A8" s="4">
        <v>281</v>
      </c>
      <c t="s" r="B8"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r="A1" s="1">
        <v>49</v>
      </c>
      <c t="s" r="B1" s="2">
        <v>2</v>
      </c>
      <c t="s" r="C1" s="2">
        <v>16</v>
      </c>
      <c t="s" r="D1" s="2">
        <v>17</v>
      </c>
    </row>
    <row spans="1:4" r="2">
      <c t="s" r="A2" s="3">
        <v>50</v>
      </c>
    </row>
    <row spans="1:4" r="3">
      <c t="s" r="A3" s="4">
        <v>51</v>
      </c>
      <c t="n" r="B3" s="7">
        <v>4473</v>
      </c>
      <c t="n" r="C3" s="7">
        <v>2795</v>
      </c>
      <c t="n" r="D3" s="7">
        <v>7615</v>
      </c>
    </row>
    <row spans="1:4" r="4">
      <c t="s" r="A4" s="4">
        <v>52</v>
      </c>
      <c t="n" r="B4" s="6">
        <v>116664</v>
      </c>
    </row>
    <row spans="1:4" r="5">
      <c t="s" r="A5" s="4">
        <v>53</v>
      </c>
      <c t="n" r="B5" s="7">
        <v>449371</v>
      </c>
      <c t="n" r="C5" s="7">
        <v>237643</v>
      </c>
      <c t="n" r="D5" s="7">
        <v>215716</v>
      </c>
    </row>
    <row spans="1:4" r="6">
      <c t="s" r="A6" s="4">
        <v>54</v>
      </c>
      <c t="n" r="B6" s="8">
        <v>0.001</v>
      </c>
      <c t="n" r="C6" s="8">
        <v>0.001</v>
      </c>
      <c t="n" r="D6" s="8">
        <v>0.001</v>
      </c>
    </row>
    <row spans="1:4" r="7">
      <c t="s" r="A7" s="4">
        <v>55</v>
      </c>
      <c t="n" r="B7" s="6">
        <v>20000000</v>
      </c>
      <c t="n" r="C7" s="6">
        <v>20000000</v>
      </c>
      <c t="n" r="D7" s="6">
        <v>20000000</v>
      </c>
    </row>
    <row spans="1:4" r="8">
      <c t="s" r="A8" s="4">
        <v>56</v>
      </c>
      <c t="n" r="B8" s="6">
        <v>1000000</v>
      </c>
      <c t="n" r="C8" s="6">
        <v>0</v>
      </c>
      <c t="n" r="D8" s="6">
        <v>0</v>
      </c>
    </row>
    <row spans="1:4" r="9">
      <c t="s" r="A9" s="4">
        <v>57</v>
      </c>
      <c t="n" r="B9" s="6">
        <v>1000000</v>
      </c>
      <c t="n" r="C9" s="6">
        <v>0</v>
      </c>
      <c t="n" r="D9" s="6">
        <v>0</v>
      </c>
    </row>
    <row spans="1:4" r="10">
      <c t="s" r="A10" s="4">
        <v>58</v>
      </c>
      <c t="n" r="B10" s="8">
        <v>0.001</v>
      </c>
      <c t="n" r="C10" s="8">
        <v>0.001</v>
      </c>
      <c t="n" r="D10" s="8">
        <v>0.001</v>
      </c>
    </row>
    <row spans="1:4" r="11">
      <c t="s" r="A11" s="4">
        <v>59</v>
      </c>
      <c t="n" r="B11" s="6">
        <v>480000000</v>
      </c>
      <c t="n" r="C11" s="6">
        <v>480000000</v>
      </c>
      <c t="n" r="D11" s="6">
        <v>480000000</v>
      </c>
    </row>
    <row spans="1:4" r="12">
      <c t="s" r="A12" s="4">
        <v>60</v>
      </c>
      <c t="n" r="B12" s="6">
        <v>10440782</v>
      </c>
      <c t="n" r="C12" s="6">
        <v>342106</v>
      </c>
      <c t="n" r="D12" s="6">
        <v>228521</v>
      </c>
    </row>
    <row spans="1:4" r="13">
      <c t="s" r="A13" s="4">
        <v>61</v>
      </c>
      <c t="n" r="B13" s="6">
        <v>10440782</v>
      </c>
      <c t="n" r="C13" s="6">
        <v>342106</v>
      </c>
      <c t="n" r="D13" s="6">
        <v>2285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s>
  <sheetData>
    <row spans="1:5" r="1">
      <c t="s" r="A1" s="1">
        <v>285</v>
      </c>
      <c t="s" r="B1" s="2">
        <v>1</v>
      </c>
      <c t="s" r="D1" s="2">
        <v>64</v>
      </c>
    </row>
    <row spans="1:5" r="2">
      <c t="s" r="B2" s="2">
        <v>2</v>
      </c>
      <c t="s" r="C2" s="2">
        <v>65</v>
      </c>
      <c t="s" r="D2" s="2">
        <v>16</v>
      </c>
      <c t="s" r="E2" s="2">
        <v>17</v>
      </c>
    </row>
    <row spans="1:5" r="3">
      <c t="s" r="A3" s="3">
        <v>145</v>
      </c>
    </row>
    <row spans="1:5" r="4">
      <c t="s" r="A4" s="4">
        <v>115</v>
      </c>
      <c t="n" r="B4" s="7">
        <v>423909</v>
      </c>
      <c t="n" r="C4" s="7">
        <v>237187</v>
      </c>
      <c t="n" r="D4" s="7">
        <v>276822</v>
      </c>
      <c t="n" r="E4" s="7">
        <v>432683</v>
      </c>
    </row>
    <row spans="1:5" r="5">
      <c t="s" r="A5" s="4">
        <v>128</v>
      </c>
      <c t="s" r="B5" s="4">
        <v>21</v>
      </c>
      <c t="n" r="C5" s="7">
        <v>125059</v>
      </c>
      <c t="n" r="D5" s="7">
        <v>426275</v>
      </c>
      <c t="n" r="E5" s="6">
        <v>416685</v>
      </c>
    </row>
    <row spans="1:5" r="6">
      <c t="s" r="A6" s="4">
        <v>29</v>
      </c>
      <c t="n" r="E6" s="7">
        <v>1494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86</v>
      </c>
      <c t="s" r="B1" s="2">
        <v>64</v>
      </c>
    </row>
    <row spans="1:4" r="2">
      <c t="s" r="B2" s="2">
        <v>16</v>
      </c>
      <c t="s" r="C2" s="2">
        <v>2</v>
      </c>
      <c t="s" r="D2" s="2">
        <v>17</v>
      </c>
    </row>
    <row spans="1:4" r="3">
      <c t="s" r="A3" s="3">
        <v>287</v>
      </c>
    </row>
    <row spans="1:4" r="4">
      <c t="s" r="A4" s="4">
        <v>288</v>
      </c>
      <c t="n" r="B4" s="7">
        <v>164238</v>
      </c>
      <c t="n" r="C4" s="7">
        <v>14173</v>
      </c>
      <c t="n" r="D4" s="7">
        <v>13111</v>
      </c>
    </row>
    <row spans="1:4" r="5">
      <c t="s" r="A5" s="4">
        <v>289</v>
      </c>
    </row>
    <row spans="1:4" r="6">
      <c t="s" r="A6" s="3">
        <v>287</v>
      </c>
    </row>
    <row spans="1:4" r="7">
      <c t="s" r="A7" s="4">
        <v>290</v>
      </c>
      <c t="n" r="B7" s="6">
        <v>401881</v>
      </c>
      <c t="n" r="D7" s="6">
        <v>228827</v>
      </c>
    </row>
    <row spans="1:4" r="8">
      <c t="s" r="A8" s="4">
        <v>291</v>
      </c>
      <c t="n" r="B8" s="6">
        <v>-237643</v>
      </c>
      <c t="n" r="D8" s="6">
        <v>-215716</v>
      </c>
    </row>
    <row spans="1:4" r="9">
      <c t="s" r="A9" s="4">
        <v>288</v>
      </c>
      <c t="n" r="B9" s="6">
        <v>164238</v>
      </c>
      <c t="n" r="D9" s="7">
        <v>13111</v>
      </c>
    </row>
    <row spans="1:4" r="10">
      <c t="s" r="A10" s="4">
        <v>292</v>
      </c>
    </row>
    <row spans="1:4" r="11">
      <c t="s" r="A11" s="3">
        <v>287</v>
      </c>
    </row>
    <row spans="1:4" r="12">
      <c t="s" r="A12" s="4">
        <v>290</v>
      </c>
      <c t="n" r="B12" s="7">
        <v>80133</v>
      </c>
      <c t="s" r="D12" s="4">
        <v>21</v>
      </c>
    </row>
    <row spans="1:4" r="13">
      <c t="s" r="A13" s="4">
        <v>293</v>
      </c>
      <c t="s" r="B13" s="4">
        <v>294</v>
      </c>
    </row>
    <row spans="1:4" r="14">
      <c t="s" r="A14" s="4">
        <v>295</v>
      </c>
      <c t="s" r="B14" s="4">
        <v>296</v>
      </c>
    </row>
    <row spans="1:4" r="15">
      <c t="s" r="A15" s="4">
        <v>297</v>
      </c>
      <c t="s" r="B15" s="4">
        <v>298</v>
      </c>
    </row>
    <row spans="1:4" r="16">
      <c t="s" r="A16" s="4">
        <v>299</v>
      </c>
      <c t="n" r="B16" s="9">
        <v>0.01</v>
      </c>
    </row>
    <row spans="1:4" r="17">
      <c t="s" r="A17" s="4">
        <v>300</v>
      </c>
    </row>
    <row spans="1:4" r="18">
      <c t="s" r="A18" s="3">
        <v>287</v>
      </c>
    </row>
    <row spans="1:4" r="19">
      <c t="s" r="A19" s="4">
        <v>290</v>
      </c>
      <c t="s" r="B19" s="4">
        <v>21</v>
      </c>
      <c t="n" r="D19" s="7">
        <v>4742</v>
      </c>
    </row>
    <row spans="1:4" r="20">
      <c t="s" r="A20" s="4">
        <v>293</v>
      </c>
      <c t="s" r="B20" s="4">
        <v>301</v>
      </c>
    </row>
    <row spans="1:4" r="21">
      <c t="s" r="A21" s="4">
        <v>295</v>
      </c>
      <c t="s" r="B21" s="4">
        <v>302</v>
      </c>
    </row>
    <row spans="1:4" r="22">
      <c t="s" r="A22" s="4">
        <v>297</v>
      </c>
      <c t="s" r="B22" s="4">
        <v>298</v>
      </c>
    </row>
    <row spans="1:4" r="23">
      <c t="s" r="A23" s="4">
        <v>299</v>
      </c>
      <c t="n" r="B23" s="9">
        <v>0.04</v>
      </c>
    </row>
    <row spans="1:4" r="24">
      <c t="s" r="A24" s="4">
        <v>303</v>
      </c>
    </row>
    <row spans="1:4" r="25">
      <c t="s" r="A25" s="3">
        <v>287</v>
      </c>
    </row>
    <row spans="1:4" r="26">
      <c t="s" r="A26" s="4">
        <v>293</v>
      </c>
      <c t="s" r="B26" s="4">
        <v>304</v>
      </c>
    </row>
    <row spans="1:4" r="27">
      <c t="s" r="A27" s="4">
        <v>295</v>
      </c>
      <c t="s" r="B27" s="4">
        <v>305</v>
      </c>
    </row>
    <row spans="1:4" r="28">
      <c t="s" r="A28" s="4">
        <v>297</v>
      </c>
      <c t="s" r="B28" s="4">
        <v>298</v>
      </c>
    </row>
    <row spans="1:4" r="29">
      <c t="s" r="A29" s="4">
        <v>299</v>
      </c>
      <c t="n" r="B29" s="9">
        <v>0.03</v>
      </c>
    </row>
    <row spans="1:4" r="30">
      <c t="s" r="A30" s="4">
        <v>306</v>
      </c>
    </row>
    <row spans="1:4" r="31">
      <c t="s" r="A31" s="3">
        <v>287</v>
      </c>
    </row>
    <row spans="1:4" r="32">
      <c t="s" r="A32" s="4">
        <v>290</v>
      </c>
      <c t="s" r="B32" s="4">
        <v>21</v>
      </c>
      <c t="n" r="D32" s="7">
        <v>224085</v>
      </c>
    </row>
    <row spans="1:4" r="33">
      <c t="s" r="A33" s="4">
        <v>293</v>
      </c>
      <c t="s" r="B33" s="4">
        <v>307</v>
      </c>
    </row>
    <row spans="1:4" r="34">
      <c t="s" r="A34" s="4">
        <v>295</v>
      </c>
      <c t="s" r="B34" s="4">
        <v>308</v>
      </c>
    </row>
    <row spans="1:4" r="35">
      <c t="s" r="A35" s="4">
        <v>297</v>
      </c>
      <c t="s" r="B35" s="4">
        <v>298</v>
      </c>
    </row>
    <row spans="1:4" r="36">
      <c t="s" r="A36" s="4">
        <v>299</v>
      </c>
      <c t="n" r="B36" s="9">
        <v>0.04</v>
      </c>
    </row>
    <row spans="1:4" r="37">
      <c t="s" r="A37" s="4">
        <v>309</v>
      </c>
    </row>
    <row spans="1:4" r="38">
      <c t="s" r="A38" s="3">
        <v>287</v>
      </c>
    </row>
    <row spans="1:4" r="39">
      <c t="s" r="A39" s="4">
        <v>290</v>
      </c>
      <c t="n" r="B39" s="7">
        <v>62980</v>
      </c>
      <c t="s" r="D39" s="4">
        <v>21</v>
      </c>
    </row>
    <row spans="1:4" r="40">
      <c t="s" r="A40" s="4">
        <v>293</v>
      </c>
      <c t="s" r="B40" s="4">
        <v>310</v>
      </c>
    </row>
    <row spans="1:4" r="41">
      <c t="s" r="A41" s="4">
        <v>295</v>
      </c>
      <c t="s" r="B41" s="4">
        <v>311</v>
      </c>
    </row>
    <row spans="1:4" r="42">
      <c t="s" r="A42" s="4">
        <v>297</v>
      </c>
      <c t="s" r="B42" s="4">
        <v>298</v>
      </c>
    </row>
    <row spans="1:4" r="43">
      <c t="s" r="A43" s="4">
        <v>299</v>
      </c>
      <c t="n" r="B43" s="9">
        <v>0.02</v>
      </c>
    </row>
    <row spans="1:4" r="44">
      <c t="s" r="A44" s="4">
        <v>312</v>
      </c>
    </row>
    <row spans="1:4" r="45">
      <c t="s" r="A45" s="3">
        <v>287</v>
      </c>
    </row>
    <row spans="1:4" r="46">
      <c t="s" r="A46" s="4">
        <v>290</v>
      </c>
      <c t="n" r="B46" s="7">
        <v>125059</v>
      </c>
      <c t="s" r="D46" s="4">
        <v>21</v>
      </c>
    </row>
    <row spans="1:4" r="47">
      <c t="s" r="A47" s="4">
        <v>293</v>
      </c>
      <c t="s" r="B47" s="4">
        <v>313</v>
      </c>
    </row>
    <row spans="1:4" r="48">
      <c t="s" r="A48" s="4">
        <v>295</v>
      </c>
      <c t="s" r="B48" s="4">
        <v>314</v>
      </c>
    </row>
    <row spans="1:4" r="49">
      <c t="s" r="A49" s="4">
        <v>297</v>
      </c>
      <c t="s" r="B49" s="4">
        <v>298</v>
      </c>
    </row>
    <row spans="1:4" r="50">
      <c t="s" r="A50" s="4">
        <v>299</v>
      </c>
      <c t="n" r="B50" s="9">
        <v>0.02</v>
      </c>
    </row>
    <row spans="1:4" r="51">
      <c t="s" r="A51" s="4">
        <v>315</v>
      </c>
    </row>
    <row spans="1:4" r="52">
      <c t="s" r="A52" s="3">
        <v>287</v>
      </c>
    </row>
    <row spans="1:4" r="53">
      <c t="s" r="A53" s="4">
        <v>290</v>
      </c>
      <c t="n" r="B53" s="7">
        <v>39635</v>
      </c>
      <c t="s" r="D53" s="4">
        <v>21</v>
      </c>
    </row>
    <row spans="1:4" r="54">
      <c t="s" r="A54" s="4">
        <v>293</v>
      </c>
      <c t="s" r="B54" s="4">
        <v>316</v>
      </c>
    </row>
    <row spans="1:4" r="55">
      <c t="s" r="A55" s="4">
        <v>295</v>
      </c>
      <c t="s" r="B55" s="4">
        <v>317</v>
      </c>
    </row>
    <row spans="1:4" r="56">
      <c t="s" r="A56" s="4">
        <v>297</v>
      </c>
      <c t="s" r="B56" s="4">
        <v>298</v>
      </c>
    </row>
    <row spans="1:4" r="57">
      <c t="s" r="A57" s="4">
        <v>299</v>
      </c>
      <c t="n" r="B57" s="8">
        <v>0.007</v>
      </c>
    </row>
    <row spans="1:4" r="58">
      <c t="s" r="A58" s="4">
        <v>312</v>
      </c>
    </row>
    <row spans="1:4" r="59">
      <c t="s" r="A59" s="3">
        <v>287</v>
      </c>
    </row>
    <row spans="1:4" r="60">
      <c t="s" r="A60" s="4">
        <v>290</v>
      </c>
      <c t="n" r="B60" s="7">
        <v>94074</v>
      </c>
      <c t="s" r="D60" s="4">
        <v>21</v>
      </c>
    </row>
    <row spans="1:4" r="61">
      <c t="s" r="A61" s="4">
        <v>293</v>
      </c>
      <c t="s" r="B61" s="4">
        <v>313</v>
      </c>
    </row>
    <row spans="1:4" r="62">
      <c t="s" r="A62" s="4">
        <v>295</v>
      </c>
      <c t="s" r="B62" s="4">
        <v>314</v>
      </c>
    </row>
    <row spans="1:4" r="63">
      <c t="s" r="A63" s="4">
        <v>297</v>
      </c>
      <c t="s" r="B63" s="4">
        <v>298</v>
      </c>
    </row>
    <row spans="1:4" r="64">
      <c t="s" r="A64" s="4">
        <v>299</v>
      </c>
      <c t="n" r="B64" s="9">
        <v>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318</v>
      </c>
      <c t="s" r="B1" s="2">
        <v>1</v>
      </c>
      <c t="s" r="D1" s="2">
        <v>64</v>
      </c>
    </row>
    <row spans="1:5" r="2">
      <c t="s" r="B2" s="2">
        <v>2</v>
      </c>
      <c t="s" r="C2" s="2">
        <v>65</v>
      </c>
      <c t="s" r="D2" s="2">
        <v>16</v>
      </c>
      <c t="s" r="E2" s="2">
        <v>17</v>
      </c>
    </row>
    <row spans="1:5" r="3">
      <c t="s" r="A3" s="3">
        <v>287</v>
      </c>
    </row>
    <row spans="1:5" r="4">
      <c t="s" r="A4" s="4">
        <v>130</v>
      </c>
      <c t="n" r="B4" s="7">
        <v>423909</v>
      </c>
      <c t="n" r="C4" s="7">
        <v>360299</v>
      </c>
      <c t="n" r="D4" s="7">
        <v>399935</v>
      </c>
      <c t="n" r="E4" s="7">
        <v>416685</v>
      </c>
    </row>
    <row spans="1:5" r="5">
      <c t="s" r="A5" s="4">
        <v>289</v>
      </c>
    </row>
    <row spans="1:5" r="6">
      <c t="s" r="A6" s="3">
        <v>287</v>
      </c>
    </row>
    <row spans="1:5" r="7">
      <c t="s" r="A7" s="4">
        <v>319</v>
      </c>
      <c t="n" r="D7" s="7">
        <v>551334</v>
      </c>
    </row>
    <row spans="1:5" r="8">
      <c t="s" r="A8" s="4">
        <v>312</v>
      </c>
    </row>
    <row spans="1:5" r="9">
      <c t="s" r="A9" s="3">
        <v>287</v>
      </c>
    </row>
    <row spans="1:5" r="10">
      <c t="s" r="A10" s="4">
        <v>293</v>
      </c>
      <c t="s" r="D10" s="4">
        <v>313</v>
      </c>
    </row>
    <row spans="1:5" r="11">
      <c t="s" r="A11" s="4">
        <v>295</v>
      </c>
      <c t="s" r="D11" s="4">
        <v>314</v>
      </c>
    </row>
    <row spans="1:5" r="12">
      <c t="s" r="A12" s="4">
        <v>297</v>
      </c>
      <c t="s" r="D12" s="4">
        <v>298</v>
      </c>
    </row>
    <row spans="1:5" r="13">
      <c t="s" r="A13" s="4">
        <v>299</v>
      </c>
      <c t="n" r="D13" s="9">
        <v>0.01</v>
      </c>
    </row>
    <row spans="1:5" r="14">
      <c t="s" r="A14" s="4">
        <v>319</v>
      </c>
      <c t="n" r="D14" s="7">
        <v>94074</v>
      </c>
    </row>
    <row spans="1:5" r="15">
      <c t="s" r="A15" s="4">
        <v>292</v>
      </c>
    </row>
    <row spans="1:5" r="16">
      <c t="s" r="A16" s="3">
        <v>287</v>
      </c>
    </row>
    <row spans="1:5" r="17">
      <c t="s" r="A17" s="4">
        <v>293</v>
      </c>
      <c t="s" r="D17" s="4">
        <v>294</v>
      </c>
    </row>
    <row spans="1:5" r="18">
      <c t="s" r="A18" s="4">
        <v>295</v>
      </c>
      <c t="s" r="D18" s="4">
        <v>296</v>
      </c>
    </row>
    <row spans="1:5" r="19">
      <c t="s" r="A19" s="4">
        <v>297</v>
      </c>
      <c t="s" r="D19" s="4">
        <v>298</v>
      </c>
    </row>
    <row spans="1:5" r="20">
      <c t="s" r="A20" s="4">
        <v>299</v>
      </c>
      <c t="n" r="D20" s="9">
        <v>0.01</v>
      </c>
    </row>
    <row spans="1:5" r="21">
      <c t="s" r="A21" s="4">
        <v>319</v>
      </c>
      <c t="n" r="D21" s="7">
        <v>80133</v>
      </c>
    </row>
    <row spans="1:5" r="22">
      <c t="s" r="A22" s="4">
        <v>300</v>
      </c>
    </row>
    <row spans="1:5" r="23">
      <c t="s" r="A23" s="3">
        <v>287</v>
      </c>
    </row>
    <row spans="1:5" r="24">
      <c t="s" r="A24" s="4">
        <v>293</v>
      </c>
      <c t="s" r="D24" s="4">
        <v>301</v>
      </c>
    </row>
    <row spans="1:5" r="25">
      <c t="s" r="A25" s="4">
        <v>295</v>
      </c>
      <c t="s" r="D25" s="4">
        <v>302</v>
      </c>
    </row>
    <row spans="1:5" r="26">
      <c t="s" r="A26" s="4">
        <v>297</v>
      </c>
      <c t="s" r="D26" s="4">
        <v>298</v>
      </c>
    </row>
    <row spans="1:5" r="27">
      <c t="s" r="A27" s="4">
        <v>299</v>
      </c>
      <c t="n" r="D27" s="9">
        <v>0.04</v>
      </c>
    </row>
    <row spans="1:5" r="28">
      <c t="s" r="A28" s="4">
        <v>303</v>
      </c>
    </row>
    <row spans="1:5" r="29">
      <c t="s" r="A29" s="3">
        <v>287</v>
      </c>
    </row>
    <row spans="1:5" r="30">
      <c t="s" r="A30" s="4">
        <v>293</v>
      </c>
      <c t="s" r="D30" s="4">
        <v>304</v>
      </c>
    </row>
    <row spans="1:5" r="31">
      <c t="s" r="A31" s="4">
        <v>295</v>
      </c>
      <c t="s" r="D31" s="4">
        <v>305</v>
      </c>
    </row>
    <row spans="1:5" r="32">
      <c t="s" r="A32" s="4">
        <v>297</v>
      </c>
      <c t="s" r="D32" s="4">
        <v>298</v>
      </c>
    </row>
    <row spans="1:5" r="33">
      <c t="s" r="A33" s="4">
        <v>299</v>
      </c>
      <c t="n" r="D33" s="9">
        <v>0.03</v>
      </c>
    </row>
    <row spans="1:5" r="34">
      <c t="s" r="A34" s="4">
        <v>319</v>
      </c>
      <c t="n" r="D34" s="7">
        <v>149453</v>
      </c>
    </row>
    <row spans="1:5" r="35">
      <c t="s" r="A35" s="4">
        <v>306</v>
      </c>
    </row>
    <row spans="1:5" r="36">
      <c t="s" r="A36" s="3">
        <v>287</v>
      </c>
    </row>
    <row spans="1:5" r="37">
      <c t="s" r="A37" s="4">
        <v>293</v>
      </c>
      <c t="s" r="D37" s="4">
        <v>307</v>
      </c>
    </row>
    <row spans="1:5" r="38">
      <c t="s" r="A38" s="4">
        <v>295</v>
      </c>
      <c t="s" r="D38" s="4">
        <v>308</v>
      </c>
    </row>
    <row spans="1:5" r="39">
      <c t="s" r="A39" s="4">
        <v>297</v>
      </c>
      <c t="s" r="D39" s="4">
        <v>298</v>
      </c>
    </row>
    <row spans="1:5" r="40">
      <c t="s" r="A40" s="4">
        <v>299</v>
      </c>
      <c t="n" r="D40" s="9">
        <v>0.04</v>
      </c>
    </row>
    <row spans="1:5" r="41">
      <c t="s" r="A41" s="4">
        <v>309</v>
      </c>
    </row>
    <row spans="1:5" r="42">
      <c t="s" r="A42" s="3">
        <v>287</v>
      </c>
    </row>
    <row spans="1:5" r="43">
      <c t="s" r="A43" s="4">
        <v>293</v>
      </c>
      <c t="s" r="D43" s="4">
        <v>310</v>
      </c>
    </row>
    <row spans="1:5" r="44">
      <c t="s" r="A44" s="4">
        <v>295</v>
      </c>
      <c t="s" r="D44" s="4">
        <v>311</v>
      </c>
    </row>
    <row spans="1:5" r="45">
      <c t="s" r="A45" s="4">
        <v>297</v>
      </c>
      <c t="s" r="D45" s="4">
        <v>298</v>
      </c>
    </row>
    <row spans="1:5" r="46">
      <c t="s" r="A46" s="4">
        <v>299</v>
      </c>
      <c t="n" r="D46" s="9">
        <v>0.02</v>
      </c>
    </row>
    <row spans="1:5" r="47">
      <c t="s" r="A47" s="4">
        <v>319</v>
      </c>
      <c t="n" r="D47" s="7">
        <v>62980</v>
      </c>
    </row>
    <row spans="1:5" r="48">
      <c t="s" r="A48" s="4">
        <v>312</v>
      </c>
    </row>
    <row spans="1:5" r="49">
      <c t="s" r="A49" s="3">
        <v>287</v>
      </c>
    </row>
    <row spans="1:5" r="50">
      <c t="s" r="A50" s="4">
        <v>293</v>
      </c>
      <c t="s" r="D50" s="4">
        <v>313</v>
      </c>
    </row>
    <row spans="1:5" r="51">
      <c t="s" r="A51" s="4">
        <v>295</v>
      </c>
      <c t="s" r="D51" s="4">
        <v>314</v>
      </c>
    </row>
    <row spans="1:5" r="52">
      <c t="s" r="A52" s="4">
        <v>297</v>
      </c>
      <c t="s" r="D52" s="4">
        <v>298</v>
      </c>
    </row>
    <row spans="1:5" r="53">
      <c t="s" r="A53" s="4">
        <v>299</v>
      </c>
      <c t="n" r="D53" s="9">
        <v>0.02</v>
      </c>
    </row>
    <row spans="1:5" r="54">
      <c t="s" r="A54" s="4">
        <v>319</v>
      </c>
      <c t="n" r="D54" s="7">
        <v>125059</v>
      </c>
    </row>
    <row spans="1:5" r="55">
      <c t="s" r="A55" s="4">
        <v>315</v>
      </c>
    </row>
    <row spans="1:5" r="56">
      <c t="s" r="A56" s="3">
        <v>287</v>
      </c>
    </row>
    <row spans="1:5" r="57">
      <c t="s" r="A57" s="4">
        <v>293</v>
      </c>
      <c t="s" r="D57" s="4">
        <v>316</v>
      </c>
    </row>
    <row spans="1:5" r="58">
      <c t="s" r="A58" s="4">
        <v>295</v>
      </c>
      <c t="s" r="D58" s="4">
        <v>317</v>
      </c>
    </row>
    <row spans="1:5" r="59">
      <c t="s" r="A59" s="4">
        <v>297</v>
      </c>
      <c t="s" r="D59" s="4">
        <v>298</v>
      </c>
    </row>
    <row spans="1:5" r="60">
      <c t="s" r="A60" s="4">
        <v>299</v>
      </c>
      <c t="n" r="D60" s="8">
        <v>0.007</v>
      </c>
    </row>
    <row spans="1:5" r="61">
      <c t="s" r="A61" s="4">
        <v>319</v>
      </c>
      <c t="n" r="D61" s="7">
        <v>396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7"/>
    <col customWidth="1" max="5" min="5" width="21"/>
    <col customWidth="1" max="6" min="6" width="27"/>
    <col customWidth="1" max="7" min="7" width="21"/>
  </cols>
  <sheetData>
    <row spans="1:7" r="1">
      <c t="s" r="A1" s="1">
        <v>320</v>
      </c>
      <c t="s" r="B1" s="2">
        <v>321</v>
      </c>
      <c t="s" r="C1" s="2">
        <v>322</v>
      </c>
      <c t="s" r="D1" s="2">
        <v>323</v>
      </c>
      <c t="s" r="E1" s="2">
        <v>273</v>
      </c>
      <c t="s" r="F1" s="2">
        <v>270</v>
      </c>
      <c t="s" r="G1" s="2">
        <v>271</v>
      </c>
    </row>
    <row spans="1:7" r="2">
      <c t="s" r="A2" s="3">
        <v>324</v>
      </c>
    </row>
    <row spans="1:7" r="3">
      <c t="s" r="A3" s="4">
        <v>325</v>
      </c>
      <c t="n" r="D3" s="7">
        <v>199959</v>
      </c>
      <c t="n" r="E3" s="7">
        <v>369322</v>
      </c>
      <c t="n" r="F3" s="7">
        <v>401582</v>
      </c>
      <c t="n" r="G3" s="7">
        <v>446109</v>
      </c>
    </row>
    <row spans="1:7" r="4">
      <c t="s" r="A4" s="4">
        <v>326</v>
      </c>
      <c t="n" r="D4" s="6">
        <v>27841559</v>
      </c>
      <c t="n" r="F4" s="6">
        <v>113585</v>
      </c>
    </row>
    <row spans="1:7" r="5">
      <c t="s" r="A5" s="4">
        <v>327</v>
      </c>
      <c t="n" r="F5" s="6">
        <v>27458608</v>
      </c>
    </row>
    <row spans="1:7" r="6">
      <c t="s" r="A6" s="4">
        <v>328</v>
      </c>
      <c t="s" r="F6" s="4">
        <v>329</v>
      </c>
    </row>
    <row spans="1:7" r="7">
      <c t="s" r="A7" s="4">
        <v>330</v>
      </c>
      <c t="s" r="F7" s="4">
        <v>331</v>
      </c>
    </row>
    <row spans="1:7" r="8">
      <c t="s" r="A8" s="4">
        <v>247</v>
      </c>
    </row>
    <row spans="1:7" r="9">
      <c t="s" r="A9" s="3">
        <v>324</v>
      </c>
    </row>
    <row spans="1:7" r="10">
      <c t="s" r="A10" s="4">
        <v>248</v>
      </c>
      <c t="n" r="C10" s="10">
        <v>0.01</v>
      </c>
    </row>
    <row spans="1:7" r="11">
      <c t="s" r="A11" s="4">
        <v>332</v>
      </c>
    </row>
    <row spans="1:7" r="12">
      <c t="s" r="A12" s="3">
        <v>324</v>
      </c>
    </row>
    <row spans="1:7" r="13">
      <c t="s" r="A13" s="4">
        <v>333</v>
      </c>
      <c t="s" r="B13" s="4">
        <v>334</v>
      </c>
    </row>
    <row spans="1:7" r="14">
      <c t="s" r="A14" s="4">
        <v>325</v>
      </c>
      <c t="n" r="B14" s="7">
        <v>130267</v>
      </c>
    </row>
    <row spans="1:7" r="15">
      <c t="s" r="A15" s="4">
        <v>326</v>
      </c>
      <c t="n" r="B15" s="6">
        <v>6513344</v>
      </c>
    </row>
    <row spans="1:7" r="16">
      <c t="s" r="A16" s="4">
        <v>335</v>
      </c>
    </row>
    <row spans="1:7" r="17">
      <c t="s" r="A17" s="3">
        <v>324</v>
      </c>
    </row>
    <row spans="1:7" r="18">
      <c t="s" r="A18" s="4">
        <v>333</v>
      </c>
      <c t="s" r="B18" s="4">
        <v>336</v>
      </c>
    </row>
    <row spans="1:7" r="19">
      <c t="s" r="A19" s="4">
        <v>325</v>
      </c>
      <c t="n" r="B19" s="7">
        <v>13600</v>
      </c>
    </row>
    <row spans="1:7" r="20">
      <c t="s" r="A20" s="4">
        <v>326</v>
      </c>
      <c t="n" r="B20" s="6">
        <v>680000</v>
      </c>
    </row>
    <row spans="1:7" r="21">
      <c t="s" r="A21" s="4">
        <v>337</v>
      </c>
    </row>
    <row spans="1:7" r="22">
      <c t="s" r="A22" s="3">
        <v>324</v>
      </c>
    </row>
    <row spans="1:7" r="23">
      <c t="s" r="A23" s="4">
        <v>325</v>
      </c>
      <c t="n" r="F23" s="7">
        <v>238368</v>
      </c>
    </row>
    <row spans="1:7" r="24">
      <c t="s" r="A24" s="4">
        <v>326</v>
      </c>
      <c t="n" r="F24" s="6">
        <v>59592</v>
      </c>
    </row>
    <row spans="1:7" r="25">
      <c t="s" r="A25" s="4">
        <v>338</v>
      </c>
    </row>
    <row spans="1:7" r="26">
      <c t="s" r="A26" s="3">
        <v>324</v>
      </c>
    </row>
    <row spans="1:7" r="27">
      <c t="s" r="A27" s="4">
        <v>333</v>
      </c>
      <c t="s" r="F27" s="4">
        <v>339</v>
      </c>
    </row>
    <row spans="1:7" r="28">
      <c t="s" r="A28" s="4">
        <v>325</v>
      </c>
      <c t="n" r="F28" s="7">
        <v>40000</v>
      </c>
    </row>
    <row spans="1:7" r="29">
      <c t="s" r="A29" s="4">
        <v>326</v>
      </c>
      <c t="n" r="F29" s="6">
        <v>10000</v>
      </c>
    </row>
    <row spans="1:7" r="30">
      <c t="s" r="A30" s="4">
        <v>340</v>
      </c>
    </row>
    <row spans="1:7" r="31">
      <c t="s" r="A31" s="3">
        <v>324</v>
      </c>
    </row>
    <row spans="1:7" r="32">
      <c t="s" r="A32" s="4">
        <v>333</v>
      </c>
      <c t="s" r="F32" s="4">
        <v>341</v>
      </c>
    </row>
    <row spans="1:7" r="33">
      <c t="s" r="A33" s="4">
        <v>325</v>
      </c>
      <c t="n" r="F33" s="7">
        <v>40000</v>
      </c>
    </row>
    <row spans="1:7" r="34">
      <c t="s" r="A34" s="4">
        <v>326</v>
      </c>
      <c t="n" r="F34" s="6">
        <v>10000</v>
      </c>
    </row>
    <row spans="1:7" r="35">
      <c t="s" r="A35" s="4">
        <v>342</v>
      </c>
    </row>
    <row spans="1:7" r="36">
      <c t="s" r="A36" s="3">
        <v>324</v>
      </c>
    </row>
    <row spans="1:7" r="37">
      <c t="s" r="A37" s="4">
        <v>333</v>
      </c>
      <c t="s" r="F37" s="4">
        <v>343</v>
      </c>
    </row>
    <row spans="1:7" r="38">
      <c t="s" r="A38" s="4">
        <v>325</v>
      </c>
      <c t="n" r="F38" s="7">
        <v>38368</v>
      </c>
    </row>
    <row spans="1:7" r="39">
      <c t="s" r="A39" s="4">
        <v>326</v>
      </c>
      <c t="n" r="F39" s="6">
        <v>9592</v>
      </c>
    </row>
    <row spans="1:7" r="40">
      <c t="s" r="A40" s="4">
        <v>344</v>
      </c>
    </row>
    <row spans="1:7" r="41">
      <c t="s" r="A41" s="3">
        <v>324</v>
      </c>
    </row>
    <row spans="1:7" r="42">
      <c t="s" r="A42" s="4">
        <v>333</v>
      </c>
      <c t="s" r="F42" s="4">
        <v>345</v>
      </c>
    </row>
    <row spans="1:7" r="43">
      <c t="s" r="A43" s="4">
        <v>325</v>
      </c>
      <c t="n" r="F43" s="7">
        <v>40000</v>
      </c>
    </row>
    <row spans="1:7" r="44">
      <c t="s" r="A44" s="4">
        <v>326</v>
      </c>
      <c t="n" r="F44" s="6">
        <v>10000</v>
      </c>
    </row>
    <row spans="1:7" r="45">
      <c t="s" r="A45" s="4">
        <v>346</v>
      </c>
    </row>
    <row spans="1:7" r="46">
      <c t="s" r="A46" s="3">
        <v>324</v>
      </c>
    </row>
    <row spans="1:7" r="47">
      <c t="s" r="A47" s="4">
        <v>333</v>
      </c>
      <c t="s" r="F47" s="4">
        <v>347</v>
      </c>
    </row>
    <row spans="1:7" r="48">
      <c t="s" r="A48" s="4">
        <v>325</v>
      </c>
      <c t="n" r="F48" s="7">
        <v>80000</v>
      </c>
    </row>
    <row spans="1:7" r="49">
      <c t="s" r="A49" s="4">
        <v>326</v>
      </c>
      <c t="n" r="F49" s="6">
        <v>20000</v>
      </c>
    </row>
    <row spans="1:7" r="50">
      <c t="s" r="A50" s="4">
        <v>348</v>
      </c>
    </row>
    <row spans="1:7" r="51">
      <c t="s" r="A51" s="3">
        <v>324</v>
      </c>
    </row>
    <row spans="1:7" r="52">
      <c t="s" r="A52" s="4">
        <v>325</v>
      </c>
      <c t="n" r="F52" s="7">
        <v>158260</v>
      </c>
    </row>
    <row spans="1:7" r="53">
      <c t="s" r="A53" s="4">
        <v>326</v>
      </c>
      <c t="n" r="F53" s="6">
        <v>52754</v>
      </c>
    </row>
    <row spans="1:7" r="54">
      <c t="s" r="A54" s="4">
        <v>349</v>
      </c>
    </row>
    <row spans="1:7" r="55">
      <c t="s" r="A55" s="3">
        <v>324</v>
      </c>
    </row>
    <row spans="1:7" r="56">
      <c t="s" r="A56" s="4">
        <v>333</v>
      </c>
      <c t="s" r="F56" s="4">
        <v>350</v>
      </c>
    </row>
    <row spans="1:7" r="57">
      <c t="s" r="A57" s="4">
        <v>325</v>
      </c>
      <c t="n" r="F57" s="7">
        <v>42000</v>
      </c>
    </row>
    <row spans="1:7" r="58">
      <c t="s" r="A58" s="4">
        <v>326</v>
      </c>
      <c t="n" r="F58" s="6">
        <v>14000</v>
      </c>
    </row>
    <row spans="1:7" r="59">
      <c t="s" r="A59" s="4">
        <v>351</v>
      </c>
    </row>
    <row spans="1:7" r="60">
      <c t="s" r="A60" s="3">
        <v>324</v>
      </c>
    </row>
    <row spans="1:7" r="61">
      <c t="s" r="A61" s="4">
        <v>333</v>
      </c>
      <c t="s" r="F61" s="4">
        <v>352</v>
      </c>
    </row>
    <row spans="1:7" r="62">
      <c t="s" r="A62" s="4">
        <v>325</v>
      </c>
      <c t="n" r="F62" s="7">
        <v>42000</v>
      </c>
    </row>
    <row spans="1:7" r="63">
      <c t="s" r="A63" s="4">
        <v>326</v>
      </c>
      <c t="n" r="F63" s="6">
        <v>14000</v>
      </c>
    </row>
    <row spans="1:7" r="64">
      <c t="s" r="A64" s="4">
        <v>353</v>
      </c>
    </row>
    <row spans="1:7" r="65">
      <c t="s" r="A65" s="3">
        <v>324</v>
      </c>
    </row>
    <row spans="1:7" r="66">
      <c t="s" r="A66" s="4">
        <v>333</v>
      </c>
      <c t="s" r="F66" s="4">
        <v>354</v>
      </c>
    </row>
    <row spans="1:7" r="67">
      <c t="s" r="A67" s="4">
        <v>325</v>
      </c>
      <c t="n" r="F67" s="7">
        <v>32260</v>
      </c>
    </row>
    <row spans="1:7" r="68">
      <c t="s" r="A68" s="4">
        <v>326</v>
      </c>
      <c t="n" r="F68" s="6">
        <v>10754</v>
      </c>
    </row>
    <row spans="1:7" r="69">
      <c t="s" r="A69" s="4">
        <v>355</v>
      </c>
    </row>
    <row spans="1:7" r="70">
      <c t="s" r="A70" s="3">
        <v>324</v>
      </c>
    </row>
    <row spans="1:7" r="71">
      <c t="s" r="A71" s="4">
        <v>333</v>
      </c>
      <c t="s" r="F71" s="4">
        <v>356</v>
      </c>
    </row>
    <row spans="1:7" r="72">
      <c t="s" r="A72" s="4">
        <v>325</v>
      </c>
      <c t="n" r="F72" s="7">
        <v>42000</v>
      </c>
    </row>
    <row spans="1:7" r="73">
      <c t="s" r="A73" s="4">
        <v>326</v>
      </c>
      <c t="n" r="F73" s="6">
        <v>14000</v>
      </c>
    </row>
    <row spans="1:7" r="74">
      <c t="s" r="A74" s="4">
        <v>357</v>
      </c>
    </row>
    <row spans="1:7" r="75">
      <c t="s" r="A75" s="3">
        <v>324</v>
      </c>
    </row>
    <row spans="1:7" r="76">
      <c t="s" r="A76" s="4">
        <v>325</v>
      </c>
      <c t="n" r="F76" s="7">
        <v>4954</v>
      </c>
    </row>
    <row spans="1:7" r="77">
      <c t="s" r="A77" s="4">
        <v>326</v>
      </c>
      <c t="n" r="F77" s="6">
        <v>1239</v>
      </c>
    </row>
    <row spans="1:7" r="78">
      <c t="s" r="A78" s="4">
        <v>358</v>
      </c>
    </row>
    <row spans="1:7" r="79">
      <c t="s" r="A79" s="3">
        <v>324</v>
      </c>
    </row>
    <row spans="1:7" r="80">
      <c t="s" r="A80" s="4">
        <v>333</v>
      </c>
      <c t="s" r="F80" s="4">
        <v>359</v>
      </c>
    </row>
    <row spans="1:7" r="81">
      <c t="s" r="A81" s="4">
        <v>325</v>
      </c>
      <c t="n" r="F81" s="7">
        <v>4954</v>
      </c>
    </row>
    <row spans="1:7" r="82">
      <c t="s" r="A82" s="4">
        <v>326</v>
      </c>
      <c t="n" r="F82" s="6">
        <v>12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0</v>
      </c>
      <c t="s" r="B1" s="2">
        <v>1</v>
      </c>
    </row>
    <row spans="1:4" r="2">
      <c t="s" r="B2" s="2">
        <v>2</v>
      </c>
      <c t="s" r="C2" s="2">
        <v>16</v>
      </c>
      <c t="s" r="D2" s="2">
        <v>17</v>
      </c>
    </row>
    <row spans="1:4" r="3">
      <c t="s" r="A3" s="4">
        <v>288</v>
      </c>
      <c t="n" r="B3" s="7">
        <v>14173</v>
      </c>
      <c t="n" r="C3" s="7">
        <v>164238</v>
      </c>
      <c t="n" r="D3" s="7">
        <v>13111</v>
      </c>
    </row>
    <row spans="1:4" r="4">
      <c t="s" r="A4" s="4">
        <v>361</v>
      </c>
      <c t="n" r="B4" s="6">
        <v>116664</v>
      </c>
    </row>
    <row spans="1:4" r="5">
      <c t="s" r="A5" s="4">
        <v>362</v>
      </c>
      <c t="n" r="B5" s="7">
        <v>59865</v>
      </c>
      <c t="s" r="C5" s="4">
        <v>21</v>
      </c>
    </row>
    <row spans="1:4" r="6">
      <c t="s" r="A6" s="4">
        <v>363</v>
      </c>
    </row>
    <row spans="1:4" r="7">
      <c t="s" r="A7" s="4">
        <v>364</v>
      </c>
      <c t="s" r="B7" s="4">
        <v>310</v>
      </c>
    </row>
    <row spans="1:4" r="8">
      <c t="s" r="A8" s="4">
        <v>365</v>
      </c>
      <c t="n" r="B8" s="9">
        <v>0.02</v>
      </c>
    </row>
    <row spans="1:4" r="9">
      <c t="s" r="A9" s="4">
        <v>290</v>
      </c>
      <c t="n" r="B9" s="7">
        <v>2322</v>
      </c>
    </row>
    <row spans="1:4" r="10">
      <c t="s" r="A10" s="4">
        <v>366</v>
      </c>
    </row>
    <row spans="1:4" r="11">
      <c t="s" r="A11" s="4">
        <v>364</v>
      </c>
      <c t="s" r="B11" s="4">
        <v>294</v>
      </c>
    </row>
    <row spans="1:4" r="12">
      <c t="s" r="A12" s="4">
        <v>365</v>
      </c>
      <c t="n" r="B12" s="9">
        <v>0.01</v>
      </c>
    </row>
    <row spans="1:4" r="13">
      <c t="s" r="A13" s="4">
        <v>290</v>
      </c>
      <c t="n" r="B13" s="7">
        <v>80133</v>
      </c>
      <c t="n" r="C13" s="7">
        <v>80133</v>
      </c>
    </row>
    <row spans="1:4" r="14">
      <c t="s" r="A14" s="4">
        <v>367</v>
      </c>
    </row>
    <row spans="1:4" r="15">
      <c t="s" r="A15" s="4">
        <v>364</v>
      </c>
      <c t="s" r="B15" s="4">
        <v>313</v>
      </c>
    </row>
    <row spans="1:4" r="16">
      <c t="s" r="A16" s="4">
        <v>365</v>
      </c>
      <c t="n" r="B16" s="9">
        <v>0.01</v>
      </c>
    </row>
    <row spans="1:4" r="17">
      <c t="s" r="A17" s="4">
        <v>290</v>
      </c>
      <c t="n" r="B17" s="7">
        <v>94074</v>
      </c>
      <c t="n" r="C17" s="6">
        <v>94074</v>
      </c>
    </row>
    <row spans="1:4" r="18">
      <c t="s" r="A18" s="4">
        <v>368</v>
      </c>
    </row>
    <row spans="1:4" r="19">
      <c t="s" r="A19" s="4">
        <v>364</v>
      </c>
      <c t="s" r="B19" s="4">
        <v>316</v>
      </c>
    </row>
    <row spans="1:4" r="20">
      <c t="s" r="A20" s="4">
        <v>365</v>
      </c>
      <c t="n" r="B20" s="8">
        <v>0.007</v>
      </c>
    </row>
    <row spans="1:4" r="21">
      <c t="s" r="A21" s="4">
        <v>290</v>
      </c>
      <c t="n" r="B21" s="7">
        <v>39635</v>
      </c>
      <c t="n" r="C21" s="6">
        <v>39635</v>
      </c>
    </row>
    <row spans="1:4" r="22">
      <c t="s" r="A22" s="4">
        <v>369</v>
      </c>
    </row>
    <row spans="1:4" r="23">
      <c t="s" r="A23" s="4">
        <v>290</v>
      </c>
      <c t="n" r="B23" s="6">
        <v>640073</v>
      </c>
      <c t="n" r="C23" s="7">
        <v>401881</v>
      </c>
    </row>
    <row spans="1:4" r="24">
      <c t="s" r="A24" s="4">
        <v>370</v>
      </c>
      <c t="n" r="B24" s="6">
        <v>-176529</v>
      </c>
      <c t="s" r="C24" s="4">
        <v>21</v>
      </c>
    </row>
    <row spans="1:4" r="25">
      <c t="s" r="A25" s="4">
        <v>291</v>
      </c>
      <c t="n" r="B25" s="6">
        <v>-449371</v>
      </c>
      <c t="n" r="C25" s="7">
        <v>-237643</v>
      </c>
    </row>
    <row spans="1:4" r="26">
      <c t="s" r="A26" s="4">
        <v>288</v>
      </c>
      <c t="n" r="B26" s="6">
        <v>14173</v>
      </c>
      <c t="n" r="C26" s="7">
        <v>164238</v>
      </c>
    </row>
    <row spans="1:4" r="27">
      <c t="s" r="A27" s="4">
        <v>371</v>
      </c>
      <c t="n" r="B27" s="6">
        <v>176529</v>
      </c>
      <c t="s" r="C27" s="4">
        <v>21</v>
      </c>
    </row>
    <row spans="1:4" r="28">
      <c t="s" r="A28" s="4">
        <v>361</v>
      </c>
      <c t="n" r="B28" s="6">
        <v>-116664</v>
      </c>
      <c t="s" r="C28" s="4">
        <v>21</v>
      </c>
    </row>
    <row spans="1:4" r="29">
      <c t="s" r="A29" s="4">
        <v>362</v>
      </c>
      <c t="n" r="B29" s="7">
        <v>59865</v>
      </c>
      <c t="s" r="C29" s="4">
        <v>21</v>
      </c>
    </row>
    <row spans="1:4" r="30">
      <c t="s" r="A30" s="4">
        <v>372</v>
      </c>
    </row>
    <row spans="1:4" r="31">
      <c t="s" r="A31" s="4">
        <v>364</v>
      </c>
      <c t="s" r="B31" s="4">
        <v>313</v>
      </c>
    </row>
    <row spans="1:4" r="32">
      <c t="s" r="A32" s="4">
        <v>365</v>
      </c>
      <c t="n" r="B32" s="9">
        <v>0.02</v>
      </c>
    </row>
    <row spans="1:4" r="33">
      <c t="s" r="A33" s="4">
        <v>290</v>
      </c>
      <c t="s" r="B33" s="4">
        <v>21</v>
      </c>
      <c t="n" r="C33" s="7">
        <v>125059</v>
      </c>
    </row>
    <row spans="1:4" r="34">
      <c t="s" r="A34" s="4">
        <v>373</v>
      </c>
    </row>
    <row spans="1:4" r="35">
      <c t="s" r="A35" s="4">
        <v>290</v>
      </c>
      <c t="n" r="B35" s="7">
        <v>423909</v>
      </c>
    </row>
    <row spans="1:4" r="36">
      <c t="s" r="A36" s="4">
        <v>374</v>
      </c>
    </row>
    <row spans="1:4" r="37">
      <c t="s" r="A37" s="4">
        <v>290</v>
      </c>
      <c t="n" r="C37" s="7">
        <v>62980</v>
      </c>
    </row>
    <row spans="1:4" r="38">
      <c t="s" r="A38" s="4">
        <v>375</v>
      </c>
    </row>
    <row spans="1:4" r="39">
      <c t="s" r="A39" s="4">
        <v>364</v>
      </c>
      <c t="s" r="B39" s="4">
        <v>302</v>
      </c>
    </row>
    <row spans="1:4" r="40">
      <c t="s" r="A40" s="4">
        <v>365</v>
      </c>
      <c t="n" r="B40" s="9">
        <v>0.25</v>
      </c>
    </row>
    <row spans="1:4" r="41">
      <c t="s" r="A41" s="4">
        <v>290</v>
      </c>
      <c t="n" r="B41" s="7">
        <v>54006</v>
      </c>
      <c t="s" r="C41" s="4">
        <v>21</v>
      </c>
    </row>
    <row spans="1:4" r="42">
      <c t="s" r="A42" s="4">
        <v>376</v>
      </c>
    </row>
    <row spans="1:4" r="43">
      <c t="s" r="A43" s="4">
        <v>364</v>
      </c>
      <c t="s" r="B43" s="4">
        <v>308</v>
      </c>
    </row>
    <row spans="1:4" r="44">
      <c t="s" r="A44" s="4">
        <v>365</v>
      </c>
      <c t="n" r="B44" s="9">
        <v>0.25</v>
      </c>
    </row>
    <row spans="1:4" r="45">
      <c t="s" r="A45" s="4">
        <v>290</v>
      </c>
      <c t="n" r="B45" s="7">
        <v>267558</v>
      </c>
      <c t="s" r="C45" s="4">
        <v>21</v>
      </c>
    </row>
    <row spans="1:4" r="46">
      <c t="s" r="A46" s="4">
        <v>377</v>
      </c>
    </row>
    <row spans="1:4" r="47">
      <c t="s" r="A47" s="4">
        <v>364</v>
      </c>
      <c t="s" r="B47" s="4">
        <v>9</v>
      </c>
    </row>
    <row spans="1:4" r="48">
      <c t="s" r="A48" s="4">
        <v>365</v>
      </c>
      <c t="n" r="B48" s="9">
        <v>0.09</v>
      </c>
    </row>
    <row spans="1:4" r="49">
      <c t="s" r="A49" s="4">
        <v>290</v>
      </c>
      <c t="n" r="B49" s="7">
        <v>102345</v>
      </c>
      <c t="s" r="C49" s="4">
        <v>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8</v>
      </c>
      <c t="s" r="B1" s="2">
        <v>1</v>
      </c>
    </row>
    <row spans="1:3" r="2">
      <c t="s" r="B2" s="2">
        <v>2</v>
      </c>
      <c t="s" r="C2" s="2">
        <v>16</v>
      </c>
    </row>
    <row spans="1:3" r="3">
      <c t="s" r="A3" s="4">
        <v>379</v>
      </c>
      <c t="n" r="B3" s="7">
        <v>423909</v>
      </c>
    </row>
    <row spans="1:3" r="4">
      <c t="s" r="A4" s="4">
        <v>380</v>
      </c>
    </row>
    <row spans="1:3" r="5">
      <c t="s" r="A5" s="4">
        <v>381</v>
      </c>
      <c t="s" r="B5" s="4">
        <v>302</v>
      </c>
    </row>
    <row spans="1:3" r="6">
      <c t="s" r="A6" s="4">
        <v>382</v>
      </c>
      <c t="n" r="B6" s="9">
        <v>0.25</v>
      </c>
    </row>
    <row spans="1:3" r="7">
      <c t="s" r="A7" s="4">
        <v>379</v>
      </c>
      <c t="n" r="B7" s="7">
        <v>54006</v>
      </c>
      <c t="s" r="C7" s="4">
        <v>21</v>
      </c>
    </row>
    <row spans="1:3" r="8">
      <c t="s" r="A8" s="4">
        <v>383</v>
      </c>
    </row>
    <row spans="1:3" r="9">
      <c t="s" r="A9" s="4">
        <v>381</v>
      </c>
      <c t="s" r="B9" s="4">
        <v>308</v>
      </c>
    </row>
    <row spans="1:3" r="10">
      <c t="s" r="A10" s="4">
        <v>382</v>
      </c>
      <c t="n" r="B10" s="9">
        <v>0.25</v>
      </c>
    </row>
    <row spans="1:3" r="11">
      <c t="s" r="A11" s="4">
        <v>379</v>
      </c>
      <c t="n" r="B11" s="7">
        <v>267558</v>
      </c>
      <c t="s" r="C11" s="4">
        <v>21</v>
      </c>
    </row>
    <row spans="1:3" r="12">
      <c t="s" r="A12" s="4">
        <v>384</v>
      </c>
    </row>
    <row spans="1:3" r="13">
      <c t="s" r="A13" s="4">
        <v>381</v>
      </c>
      <c t="s" r="B13" s="4">
        <v>9</v>
      </c>
    </row>
    <row spans="1:3" r="14">
      <c t="s" r="A14" s="4">
        <v>382</v>
      </c>
      <c t="n" r="B14" s="9">
        <v>0.09</v>
      </c>
    </row>
    <row spans="1:3" r="15">
      <c t="s" r="A15" s="4">
        <v>379</v>
      </c>
      <c t="n" r="B15" s="7">
        <v>102345</v>
      </c>
      <c t="s" r="C15" s="4">
        <v>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385</v>
      </c>
      <c t="s" r="B1" s="2">
        <v>1</v>
      </c>
      <c t="s" r="D1" s="2">
        <v>64</v>
      </c>
    </row>
    <row spans="1:5" r="2">
      <c t="s" r="B2" s="2">
        <v>2</v>
      </c>
      <c t="s" r="C2" s="2">
        <v>65</v>
      </c>
      <c t="s" r="D2" s="2">
        <v>16</v>
      </c>
      <c t="s" r="E2" s="2">
        <v>17</v>
      </c>
    </row>
    <row spans="1:5" r="3">
      <c t="s" r="A3" s="4">
        <v>386</v>
      </c>
      <c t="n" r="B3" s="7">
        <v>199959</v>
      </c>
      <c t="n" r="C3" s="7">
        <v>369322</v>
      </c>
      <c t="n" r="D3" s="7">
        <v>401582</v>
      </c>
      <c t="n" r="E3" s="7">
        <v>446109</v>
      </c>
    </row>
    <row spans="1:5" r="4">
      <c t="s" r="A4" s="4">
        <v>326</v>
      </c>
      <c t="n" r="B4" s="6">
        <v>27841559</v>
      </c>
      <c t="n" r="D4" s="6">
        <v>113585</v>
      </c>
    </row>
    <row spans="1:5" r="5">
      <c t="s" r="A5" s="4">
        <v>387</v>
      </c>
    </row>
    <row spans="1:5" r="6">
      <c t="s" r="A6" s="4">
        <v>386</v>
      </c>
      <c t="n" r="B6" s="7">
        <v>130267</v>
      </c>
    </row>
    <row spans="1:5" r="7">
      <c t="s" r="A7" s="4">
        <v>326</v>
      </c>
      <c t="n" r="B7" s="6">
        <v>6513344</v>
      </c>
    </row>
    <row spans="1:5" r="8">
      <c t="s" r="A8" s="4">
        <v>372</v>
      </c>
    </row>
    <row spans="1:5" r="9">
      <c t="s" r="A9" s="4">
        <v>386</v>
      </c>
      <c t="n" r="B9" s="7">
        <v>130267</v>
      </c>
    </row>
    <row spans="1:5" r="10">
      <c t="s" r="A10" s="4">
        <v>326</v>
      </c>
      <c t="n" r="B10" s="6">
        <v>65133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388</v>
      </c>
      <c t="s" r="B1" s="2">
        <v>1</v>
      </c>
      <c t="s" r="D1" s="2">
        <v>64</v>
      </c>
    </row>
    <row spans="1:5" r="2">
      <c t="s" r="B2" s="2">
        <v>2</v>
      </c>
      <c t="s" r="C2" s="2">
        <v>65</v>
      </c>
      <c t="s" r="D2" s="2">
        <v>16</v>
      </c>
      <c t="s" r="E2" s="2">
        <v>17</v>
      </c>
    </row>
    <row spans="1:5" r="3">
      <c t="s" r="A3" s="4">
        <v>386</v>
      </c>
      <c t="n" r="B3" s="7">
        <v>199959</v>
      </c>
      <c t="n" r="C3" s="7">
        <v>369322</v>
      </c>
      <c t="n" r="D3" s="7">
        <v>401582</v>
      </c>
      <c t="n" r="E3" s="7">
        <v>446109</v>
      </c>
    </row>
    <row spans="1:5" r="4">
      <c t="s" r="A4" s="4">
        <v>326</v>
      </c>
      <c t="n" r="B4" s="6">
        <v>27841559</v>
      </c>
      <c t="n" r="D4" s="6">
        <v>113585</v>
      </c>
    </row>
    <row spans="1:5" r="5">
      <c t="s" r="A5" s="4">
        <v>363</v>
      </c>
    </row>
    <row spans="1:5" r="6">
      <c t="s" r="A6" s="4">
        <v>386</v>
      </c>
      <c t="n" r="B6" s="7">
        <v>67773</v>
      </c>
    </row>
    <row spans="1:5" r="7">
      <c t="s" r="A7" s="4">
        <v>326</v>
      </c>
      <c t="n" r="B7" s="6">
        <v>3388650</v>
      </c>
    </row>
    <row spans="1:5" r="8">
      <c t="s" r="A8" s="4">
        <v>389</v>
      </c>
    </row>
    <row spans="1:5" r="9">
      <c t="s" r="A9" s="4">
        <v>386</v>
      </c>
      <c t="n" r="B9" s="7">
        <v>13600</v>
      </c>
    </row>
    <row spans="1:5" r="10">
      <c t="s" r="A10" s="4">
        <v>326</v>
      </c>
      <c t="n" r="B10" s="6">
        <v>680000</v>
      </c>
    </row>
    <row spans="1:5" r="11">
      <c t="s" r="A11" s="4">
        <v>390</v>
      </c>
    </row>
    <row spans="1:5" r="12">
      <c t="s" r="A12" s="4">
        <v>386</v>
      </c>
      <c t="n" r="B12" s="7">
        <v>1400</v>
      </c>
    </row>
    <row spans="1:5" r="13">
      <c t="s" r="A13" s="4">
        <v>326</v>
      </c>
      <c t="n" r="B13" s="6">
        <v>70000</v>
      </c>
    </row>
    <row spans="1:5" r="14">
      <c t="s" r="A14" s="4">
        <v>391</v>
      </c>
    </row>
    <row spans="1:5" r="15">
      <c t="s" r="A15" s="4">
        <v>386</v>
      </c>
      <c t="n" r="B15" s="7">
        <v>7520</v>
      </c>
    </row>
    <row spans="1:5" r="16">
      <c t="s" r="A16" s="4">
        <v>326</v>
      </c>
      <c t="n" r="B16" s="6">
        <v>376000</v>
      </c>
    </row>
    <row spans="1:5" r="17">
      <c t="s" r="A17" s="4">
        <v>392</v>
      </c>
    </row>
    <row spans="1:5" r="18">
      <c t="s" r="A18" s="4">
        <v>386</v>
      </c>
      <c t="n" r="B18" s="7">
        <v>3220</v>
      </c>
    </row>
    <row spans="1:5" r="19">
      <c t="s" r="A19" s="4">
        <v>326</v>
      </c>
      <c t="n" r="B19" s="6">
        <v>161000</v>
      </c>
    </row>
    <row spans="1:5" r="20">
      <c t="s" r="A20" s="4">
        <v>393</v>
      </c>
    </row>
    <row spans="1:5" r="21">
      <c t="s" r="A21" s="4">
        <v>386</v>
      </c>
      <c t="n" r="B21" s="7">
        <v>995</v>
      </c>
    </row>
    <row spans="1:5" r="22">
      <c t="s" r="A22" s="4">
        <v>326</v>
      </c>
      <c t="n" r="B22" s="6">
        <v>49750</v>
      </c>
    </row>
    <row spans="1:5" r="23">
      <c t="s" r="A23" s="4">
        <v>394</v>
      </c>
    </row>
    <row spans="1:5" r="24">
      <c t="s" r="A24" s="4">
        <v>386</v>
      </c>
      <c t="n" r="B24" s="7">
        <v>4920</v>
      </c>
    </row>
    <row spans="1:5" r="25">
      <c t="s" r="A25" s="4">
        <v>326</v>
      </c>
      <c t="n" r="B25" s="6">
        <v>246000</v>
      </c>
    </row>
    <row spans="1:5" r="26">
      <c t="s" r="A26" s="4">
        <v>395</v>
      </c>
    </row>
    <row spans="1:5" r="27">
      <c t="s" r="A27" s="4">
        <v>386</v>
      </c>
      <c t="n" r="B27" s="7">
        <v>2200</v>
      </c>
    </row>
    <row spans="1:5" r="28">
      <c t="s" r="A28" s="4">
        <v>326</v>
      </c>
      <c t="n" r="B28" s="6">
        <v>110000</v>
      </c>
    </row>
    <row spans="1:5" r="29">
      <c t="s" r="A29" s="4">
        <v>396</v>
      </c>
    </row>
    <row spans="1:5" r="30">
      <c t="s" r="A30" s="4">
        <v>386</v>
      </c>
      <c t="n" r="B30" s="7">
        <v>3860</v>
      </c>
    </row>
    <row spans="1:5" r="31">
      <c t="s" r="A31" s="4">
        <v>326</v>
      </c>
      <c t="n" r="B31" s="6">
        <v>193000</v>
      </c>
    </row>
    <row spans="1:5" r="32">
      <c t="s" r="A32" s="4">
        <v>397</v>
      </c>
    </row>
    <row spans="1:5" r="33">
      <c t="s" r="A33" s="4">
        <v>386</v>
      </c>
      <c t="n" r="B33" s="7">
        <v>2040</v>
      </c>
    </row>
    <row spans="1:5" r="34">
      <c t="s" r="A34" s="4">
        <v>326</v>
      </c>
      <c t="n" r="B34" s="6">
        <v>102000</v>
      </c>
    </row>
    <row spans="1:5" r="35">
      <c t="s" r="A35" s="4">
        <v>398</v>
      </c>
    </row>
    <row spans="1:5" r="36">
      <c t="s" r="A36" s="4">
        <v>386</v>
      </c>
      <c t="n" r="B36" s="7">
        <v>4280</v>
      </c>
    </row>
    <row spans="1:5" r="37">
      <c t="s" r="A37" s="4">
        <v>326</v>
      </c>
      <c t="n" r="B37" s="6">
        <v>214000</v>
      </c>
    </row>
    <row spans="1:5" r="38">
      <c t="s" r="A38" s="4">
        <v>399</v>
      </c>
    </row>
    <row spans="1:5" r="39">
      <c t="s" r="A39" s="4">
        <v>386</v>
      </c>
      <c t="n" r="B39" s="7">
        <v>5560</v>
      </c>
    </row>
    <row spans="1:5" r="40">
      <c t="s" r="A40" s="4">
        <v>326</v>
      </c>
      <c t="n" r="B40" s="6">
        <v>278000</v>
      </c>
    </row>
    <row spans="1:5" r="41">
      <c t="s" r="A41" s="4">
        <v>400</v>
      </c>
    </row>
    <row spans="1:5" r="42">
      <c t="s" r="A42" s="4">
        <v>386</v>
      </c>
      <c t="n" r="B42" s="7">
        <v>4000</v>
      </c>
    </row>
    <row spans="1:5" r="43">
      <c t="s" r="A43" s="4">
        <v>326</v>
      </c>
      <c t="n" r="B43" s="6">
        <v>200000</v>
      </c>
    </row>
    <row spans="1:5" r="44">
      <c t="s" r="A44" s="4">
        <v>401</v>
      </c>
    </row>
    <row spans="1:5" r="45">
      <c t="s" r="A45" s="4">
        <v>386</v>
      </c>
      <c t="n" r="B45" s="7">
        <v>7449</v>
      </c>
    </row>
    <row spans="1:5" r="46">
      <c t="s" r="A46" s="4">
        <v>326</v>
      </c>
      <c t="n" r="B46" s="6">
        <v>372450</v>
      </c>
    </row>
    <row spans="1:5" r="47">
      <c t="s" r="A47" s="4">
        <v>402</v>
      </c>
    </row>
    <row spans="1:5" r="48">
      <c t="s" r="A48" s="4">
        <v>386</v>
      </c>
      <c t="n" r="B48" s="7">
        <v>5940</v>
      </c>
    </row>
    <row spans="1:5" r="49">
      <c t="s" r="A49" s="4">
        <v>326</v>
      </c>
      <c t="n" r="B49" s="6">
        <v>297000</v>
      </c>
    </row>
    <row spans="1:5" r="50">
      <c t="s" r="A50" s="4">
        <v>403</v>
      </c>
    </row>
    <row spans="1:5" r="51">
      <c t="s" r="A51" s="4">
        <v>386</v>
      </c>
      <c t="n" r="B51" s="7">
        <v>789</v>
      </c>
    </row>
    <row spans="1:5" r="52">
      <c t="s" r="A52" s="4">
        <v>326</v>
      </c>
      <c t="n" r="B52" s="6">
        <v>394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404</v>
      </c>
      <c t="s" r="B1" s="2">
        <v>1</v>
      </c>
      <c t="s" r="D1" s="2">
        <v>64</v>
      </c>
    </row>
    <row spans="1:5" r="2">
      <c t="s" r="B2" s="2">
        <v>2</v>
      </c>
      <c t="s" r="C2" s="2">
        <v>65</v>
      </c>
      <c t="s" r="D2" s="2">
        <v>16</v>
      </c>
      <c t="s" r="E2" s="2">
        <v>17</v>
      </c>
    </row>
    <row spans="1:5" r="3">
      <c t="s" r="A3" s="4">
        <v>386</v>
      </c>
      <c t="n" r="B3" s="7">
        <v>199959</v>
      </c>
      <c t="n" r="C3" s="7">
        <v>369322</v>
      </c>
      <c t="n" r="D3" s="7">
        <v>401582</v>
      </c>
      <c t="n" r="E3" s="7">
        <v>446109</v>
      </c>
    </row>
    <row spans="1:5" r="4">
      <c t="s" r="A4" s="4">
        <v>326</v>
      </c>
      <c t="n" r="B4" s="6">
        <v>27841559</v>
      </c>
      <c t="n" r="D4" s="6">
        <v>113585</v>
      </c>
    </row>
    <row spans="1:5" r="5">
      <c t="s" r="A5" s="4">
        <v>366</v>
      </c>
    </row>
    <row spans="1:5" r="6">
      <c t="s" r="A6" s="4">
        <v>386</v>
      </c>
      <c t="n" r="B6" s="7">
        <v>1920</v>
      </c>
    </row>
    <row spans="1:5" r="7">
      <c t="s" r="A7" s="4">
        <v>326</v>
      </c>
      <c t="n" r="B7" s="6">
        <v>192000</v>
      </c>
    </row>
    <row spans="1:5" r="8">
      <c t="s" r="A8" s="4">
        <v>405</v>
      </c>
    </row>
    <row spans="1:5" r="9">
      <c t="s" r="A9" s="4">
        <v>386</v>
      </c>
      <c t="n" r="B9" s="7">
        <v>1920</v>
      </c>
    </row>
    <row spans="1:5" r="10">
      <c t="s" r="A10" s="4">
        <v>326</v>
      </c>
      <c t="n" r="B10" s="6">
        <v>19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r="A1" s="1">
        <v>406</v>
      </c>
      <c t="s" r="B1" s="2">
        <v>322</v>
      </c>
      <c t="s" r="C1" s="2">
        <v>2</v>
      </c>
      <c t="s" r="D1" s="2">
        <v>65</v>
      </c>
      <c t="s" r="E1" s="2">
        <v>16</v>
      </c>
      <c t="s" r="F1" s="2">
        <v>17</v>
      </c>
      <c t="s" r="G1" s="2">
        <v>407</v>
      </c>
      <c t="s" r="H1" s="2">
        <v>408</v>
      </c>
    </row>
    <row spans="1:8" r="2">
      <c t="s" r="A2" s="4">
        <v>409</v>
      </c>
      <c t="n" r="C2" s="7">
        <v>95517</v>
      </c>
      <c t="n" r="D2" s="7">
        <v>343385</v>
      </c>
      <c t="n" r="E2" s="7">
        <v>378008</v>
      </c>
      <c t="n" r="F2" s="7">
        <v>398067</v>
      </c>
    </row>
    <row spans="1:8" r="3">
      <c t="s" r="A3" s="4">
        <v>410</v>
      </c>
      <c t="s" r="B3" s="4">
        <v>411</v>
      </c>
    </row>
    <row spans="1:8" r="4">
      <c t="s" r="A4" s="4">
        <v>412</v>
      </c>
      <c t="n" r="C4" s="6">
        <v>27841559</v>
      </c>
      <c t="n" r="E4" s="6">
        <v>113585</v>
      </c>
    </row>
    <row spans="1:8" r="5">
      <c t="s" r="A5" s="4">
        <v>413</v>
      </c>
      <c t="s" r="C5" s="4">
        <v>331</v>
      </c>
    </row>
    <row spans="1:8" r="6">
      <c t="s" r="A6" s="4">
        <v>373</v>
      </c>
    </row>
    <row spans="1:8" r="7">
      <c t="s" r="A7" s="4">
        <v>290</v>
      </c>
      <c t="n" r="C7" s="7">
        <v>423909</v>
      </c>
    </row>
    <row spans="1:8" r="8">
      <c t="s" r="A8" s="4">
        <v>414</v>
      </c>
      <c t="s" r="C8" s="4">
        <v>329</v>
      </c>
    </row>
    <row spans="1:8" r="9">
      <c t="s" r="A9" s="4">
        <v>415</v>
      </c>
      <c t="s" r="C9" s="4">
        <v>416</v>
      </c>
      <c t="s" r="G9" s="4">
        <v>417</v>
      </c>
      <c t="s" r="H9" s="4">
        <v>4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s>
  <sheetData>
    <row spans="1:7" r="1">
      <c t="s" r="A1" s="1">
        <v>62</v>
      </c>
      <c t="s" r="B1" s="2">
        <v>63</v>
      </c>
      <c t="s" r="D1" s="2">
        <v>1</v>
      </c>
      <c t="s" r="F1" s="2">
        <v>64</v>
      </c>
    </row>
    <row spans="1:7" r="2">
      <c t="s" r="B2" s="2">
        <v>2</v>
      </c>
      <c t="s" r="C2" s="2">
        <v>65</v>
      </c>
      <c t="s" r="D2" s="2">
        <v>2</v>
      </c>
      <c t="s" r="E2" s="2">
        <v>65</v>
      </c>
      <c t="s" r="F2" s="2">
        <v>16</v>
      </c>
      <c t="s" r="G2" s="2">
        <v>17</v>
      </c>
    </row>
    <row spans="1:7" r="3">
      <c t="s" r="A3" s="3">
        <v>66</v>
      </c>
    </row>
    <row spans="1:7" r="4">
      <c t="s" r="A4" s="4">
        <v>67</v>
      </c>
      <c t="n" r="B4" s="7">
        <v>28040</v>
      </c>
      <c t="n" r="C4" s="7">
        <v>28182</v>
      </c>
      <c t="n" r="D4" s="7">
        <v>84387</v>
      </c>
      <c t="n" r="E4" s="7">
        <v>99503</v>
      </c>
      <c t="n" r="F4" s="7">
        <v>128133</v>
      </c>
      <c t="n" r="G4" s="7">
        <v>113009</v>
      </c>
    </row>
    <row spans="1:7" r="5">
      <c t="s" r="A5" s="4">
        <v>68</v>
      </c>
      <c t="n" r="B5" s="6">
        <v>9183</v>
      </c>
      <c t="n" r="C5" s="6">
        <v>10592</v>
      </c>
      <c t="n" r="D5" s="6">
        <v>34097</v>
      </c>
      <c t="n" r="E5" s="6">
        <v>48327</v>
      </c>
      <c t="n" r="F5" s="6">
        <v>69745</v>
      </c>
      <c t="n" r="G5" s="6">
        <v>113228</v>
      </c>
    </row>
    <row spans="1:7" r="6">
      <c t="s" r="A6" s="4">
        <v>69</v>
      </c>
      <c t="n" r="B6" s="7">
        <v>18857</v>
      </c>
      <c t="n" r="C6" s="6">
        <v>17590</v>
      </c>
      <c t="n" r="D6" s="6">
        <v>50290</v>
      </c>
      <c t="n" r="E6" s="6">
        <v>51176</v>
      </c>
      <c t="n" r="F6" s="6">
        <v>58388</v>
      </c>
      <c t="n" r="G6" s="6">
        <v>-219</v>
      </c>
    </row>
    <row spans="1:7" r="7">
      <c t="s" r="A7" s="3">
        <v>70</v>
      </c>
    </row>
    <row spans="1:7" r="8">
      <c t="s" r="A8" s="4">
        <v>71</v>
      </c>
      <c t="s" r="B8" s="4">
        <v>21</v>
      </c>
      <c t="n" r="C8" s="6">
        <v>10000</v>
      </c>
      <c t="n" r="D8" s="6">
        <v>15000</v>
      </c>
      <c t="n" r="E8" s="6">
        <v>70000</v>
      </c>
      <c t="n" r="F8" s="6">
        <v>80000</v>
      </c>
      <c t="n" r="G8" s="6">
        <v>85000</v>
      </c>
    </row>
    <row spans="1:7" r="9">
      <c t="s" r="A9" s="4">
        <v>72</v>
      </c>
      <c t="n" r="B9" s="7">
        <v>157049</v>
      </c>
      <c t="n" r="C9" s="7">
        <v>137213</v>
      </c>
      <c t="n" r="D9" s="7">
        <v>583814</v>
      </c>
      <c t="n" r="E9" s="7">
        <v>408144</v>
      </c>
      <c t="n" r="F9" s="7">
        <v>564387</v>
      </c>
      <c t="n" r="G9" s="6">
        <v>557031</v>
      </c>
    </row>
    <row spans="1:7" r="10">
      <c t="s" r="A10" s="4">
        <v>73</v>
      </c>
      <c t="s" r="B10" s="4">
        <v>21</v>
      </c>
      <c t="s" r="C10" s="4">
        <v>21</v>
      </c>
      <c t="s" r="D10" s="4">
        <v>21</v>
      </c>
      <c t="s" r="E10" s="4">
        <v>21</v>
      </c>
      <c t="s" r="F10" s="4">
        <v>21</v>
      </c>
      <c t="n" r="G10" s="6">
        <v>27868</v>
      </c>
    </row>
    <row spans="1:7" r="11">
      <c t="s" r="A11" s="4">
        <v>74</v>
      </c>
      <c t="n" r="B11" s="7">
        <v>-138192</v>
      </c>
      <c t="n" r="C11" s="7">
        <v>-129623</v>
      </c>
      <c t="n" r="D11" s="7">
        <v>-548524</v>
      </c>
      <c t="n" r="E11" s="7">
        <v>-426968</v>
      </c>
      <c t="n" r="F11" s="7">
        <v>-585999</v>
      </c>
      <c t="n" r="G11" s="6">
        <v>-670118</v>
      </c>
    </row>
    <row spans="1:7" r="12">
      <c t="s" r="A12" s="3">
        <v>75</v>
      </c>
    </row>
    <row spans="1:7" r="13">
      <c t="s" r="A13" s="4">
        <v>76</v>
      </c>
      <c t="n" r="B13" s="6">
        <v>-41566</v>
      </c>
      <c t="n" r="C13" s="6">
        <v>-121858</v>
      </c>
      <c t="n" r="D13" s="6">
        <v>-127988</v>
      </c>
      <c t="n" r="E13" s="6">
        <v>-360550</v>
      </c>
      <c t="n" r="F13" s="6">
        <v>-404234</v>
      </c>
      <c t="n" r="G13" s="6">
        <v>-427023</v>
      </c>
    </row>
    <row spans="1:7" r="14">
      <c t="s" r="A14" s="4">
        <v>77</v>
      </c>
      <c t="n" r="B14" s="7">
        <v>-179758</v>
      </c>
      <c t="n" r="C14" s="7">
        <v>-251481</v>
      </c>
      <c t="n" r="D14" s="7">
        <v>-676512</v>
      </c>
      <c t="n" r="E14" s="7">
        <v>-787518</v>
      </c>
      <c t="n" r="F14" s="7">
        <v>-990233</v>
      </c>
      <c t="n" r="G14" s="7">
        <v>-1097141</v>
      </c>
    </row>
    <row spans="1:7" r="15">
      <c t="s" r="A15" s="4">
        <v>78</v>
      </c>
      <c t="n" r="B15" s="9">
        <v>-0.02</v>
      </c>
      <c t="n" r="C15" s="9">
        <v>-0.77</v>
      </c>
      <c t="n" r="D15" s="9">
        <v>-0.09</v>
      </c>
      <c t="n" r="E15" s="9">
        <v>-2.71</v>
      </c>
      <c t="n" r="F15" s="9">
        <v>-3.27</v>
      </c>
      <c t="n" r="G15" s="9">
        <v>-6.59</v>
      </c>
    </row>
    <row spans="1:7" r="16">
      <c t="s" r="A16" s="4">
        <v>79</v>
      </c>
      <c t="n" r="B16" s="6">
        <v>10260906</v>
      </c>
      <c t="n" r="C16" s="6">
        <v>325418</v>
      </c>
      <c t="n" r="D16" s="6">
        <v>7183130</v>
      </c>
      <c t="n" r="E16" s="6">
        <v>290241</v>
      </c>
      <c t="n" r="F16" s="6">
        <v>302693</v>
      </c>
      <c t="n" r="G16" s="6">
        <v>16636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9</v>
      </c>
      <c t="s" r="B1" s="2">
        <v>64</v>
      </c>
    </row>
    <row spans="1:3" r="2">
      <c t="s" r="B2" s="2">
        <v>16</v>
      </c>
      <c t="s" r="C2" s="2">
        <v>17</v>
      </c>
    </row>
    <row spans="1:3" r="3">
      <c t="s" r="A3" s="4">
        <v>420</v>
      </c>
    </row>
    <row spans="1:3" r="4">
      <c t="s" r="A4" s="3">
        <v>287</v>
      </c>
    </row>
    <row spans="1:3" r="5">
      <c t="s" r="A5" s="4">
        <v>319</v>
      </c>
      <c t="n" r="B5" s="7">
        <v>50000</v>
      </c>
    </row>
    <row spans="1:3" r="6">
      <c t="s" r="A6" s="4">
        <v>297</v>
      </c>
      <c t="s" r="B6" s="4">
        <v>262</v>
      </c>
    </row>
    <row spans="1:3" r="7">
      <c t="s" r="A7" s="4">
        <v>421</v>
      </c>
      <c t="s" r="B7" s="4">
        <v>422</v>
      </c>
    </row>
    <row spans="1:3" r="8">
      <c t="s" r="A8" s="4">
        <v>423</v>
      </c>
      <c t="s" r="B8" s="4">
        <v>424</v>
      </c>
    </row>
    <row spans="1:3" r="9">
      <c t="s" r="A9" s="4">
        <v>38</v>
      </c>
      <c t="n" r="B9" s="7">
        <v>48150</v>
      </c>
      <c t="n" r="C9" s="7">
        <v>50000</v>
      </c>
    </row>
    <row spans="1:3" r="10">
      <c t="s" r="A10" s="4">
        <v>425</v>
      </c>
    </row>
    <row spans="1:3" r="11">
      <c t="s" r="A11" s="3">
        <v>287</v>
      </c>
    </row>
    <row spans="1:3" r="12">
      <c t="s" r="A12" s="4">
        <v>319</v>
      </c>
      <c t="n" r="B12" s="7">
        <v>5000</v>
      </c>
    </row>
    <row spans="1:3" r="13">
      <c t="s" r="A13" s="4">
        <v>297</v>
      </c>
      <c t="s" r="B13" s="4">
        <v>262</v>
      </c>
    </row>
    <row spans="1:3" r="14">
      <c t="s" r="A14" s="4">
        <v>426</v>
      </c>
      <c t="s" r="B14" s="4">
        <v>427</v>
      </c>
    </row>
    <row spans="1:3" r="15">
      <c t="s" r="A15" s="4">
        <v>421</v>
      </c>
      <c t="s" r="B15" s="4">
        <v>428</v>
      </c>
    </row>
    <row spans="1:3" r="16">
      <c t="s" r="A16" s="4">
        <v>423</v>
      </c>
      <c t="s" r="B16" s="4">
        <v>429</v>
      </c>
    </row>
    <row spans="1:3" r="17">
      <c t="s" r="A17" s="4">
        <v>38</v>
      </c>
      <c t="n" r="B17" s="7">
        <v>29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21"/>
  </cols>
  <sheetData>
    <row spans="1:2" r="1">
      <c t="s" r="A1" s="1">
        <v>430</v>
      </c>
      <c t="s" r="B1" s="2">
        <v>431</v>
      </c>
    </row>
    <row spans="1:2" r="2">
      <c t="s" r="A2" s="3">
        <v>432</v>
      </c>
    </row>
    <row spans="1:2" r="3">
      <c t="n" r="A3" s="6">
        <v>2016</v>
      </c>
      <c t="n" r="B3" s="7">
        <v>13734</v>
      </c>
    </row>
    <row spans="1:2" r="4">
      <c t="n" r="A4" s="6">
        <v>2017</v>
      </c>
      <c t="n" r="B4" s="6">
        <v>415640</v>
      </c>
    </row>
    <row spans="1:2" r="5">
      <c t="n" r="A5" s="6">
        <v>2018</v>
      </c>
      <c t="n" r="B5" s="6">
        <v>13229</v>
      </c>
    </row>
    <row spans="1:2" r="6">
      <c t="n" r="A6" s="6">
        <v>2019</v>
      </c>
      <c t="n" r="B6" s="7">
        <v>10364</v>
      </c>
    </row>
    <row spans="1:2" r="7">
      <c t="n" r="A7" s="6">
        <v>2020</v>
      </c>
      <c t="s" r="B7" s="4">
        <v>21</v>
      </c>
    </row>
    <row spans="1:2" r="8">
      <c t="s" r="A8" s="4">
        <v>433</v>
      </c>
      <c t="n" r="B8" s="7">
        <v>4529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t="s" r="A1" s="1">
        <v>434</v>
      </c>
      <c t="s" r="B1" s="2">
        <v>435</v>
      </c>
      <c t="s" r="C1" s="2">
        <v>2</v>
      </c>
      <c t="s" r="D1" s="2">
        <v>65</v>
      </c>
      <c t="s" r="E1" s="2">
        <v>16</v>
      </c>
      <c t="s" r="F1" s="2">
        <v>17</v>
      </c>
    </row>
    <row spans="1:6" r="2">
      <c t="s" r="A2" s="4">
        <v>436</v>
      </c>
      <c t="n" r="C2" s="7">
        <v>35791</v>
      </c>
      <c t="n" r="D2" s="7">
        <v>21926</v>
      </c>
      <c t="n" r="E2" s="7">
        <v>33709</v>
      </c>
      <c t="n" r="F2" s="7">
        <v>38442</v>
      </c>
    </row>
    <row spans="1:6" r="3">
      <c t="s" r="A3" s="4">
        <v>437</v>
      </c>
      <c t="n" r="C3" s="6">
        <v>201005</v>
      </c>
      <c t="n" r="E3" s="6">
        <v>165214</v>
      </c>
      <c t="n" r="F3" s="7">
        <v>131505</v>
      </c>
    </row>
    <row spans="1:6" r="4">
      <c t="s" r="A4" s="4">
        <v>438</v>
      </c>
    </row>
    <row spans="1:6" r="5">
      <c t="s" r="A5" s="4">
        <v>439</v>
      </c>
      <c t="n" r="C5" s="6">
        <v>47115</v>
      </c>
      <c t="n" r="D5" s="6">
        <v>49500</v>
      </c>
    </row>
    <row spans="1:6" r="6">
      <c t="s" r="A6" s="4">
        <v>440</v>
      </c>
    </row>
    <row spans="1:6" r="7">
      <c t="s" r="A7" s="4">
        <v>436</v>
      </c>
      <c t="n" r="C7" s="6">
        <v>35791</v>
      </c>
    </row>
    <row spans="1:6" r="8">
      <c t="s" r="A8" s="4">
        <v>437</v>
      </c>
      <c t="n" r="C8" s="6">
        <v>201005</v>
      </c>
      <c t="n" r="E8" s="6">
        <v>165214</v>
      </c>
    </row>
    <row spans="1:6" r="9">
      <c t="s" r="A9" s="4">
        <v>441</v>
      </c>
    </row>
    <row spans="1:6" r="10">
      <c t="s" r="A10" s="4">
        <v>437</v>
      </c>
      <c t="n" r="C10" s="6">
        <v>174760</v>
      </c>
      <c t="n" r="E10" s="7">
        <v>245365</v>
      </c>
    </row>
    <row spans="1:6" r="11">
      <c t="s" r="A11" s="4">
        <v>442</v>
      </c>
      <c t="n" r="C11" s="7">
        <v>142881</v>
      </c>
      <c t="n" r="D11" s="7">
        <v>127264</v>
      </c>
    </row>
    <row spans="1:6" r="12">
      <c t="s" r="A12" s="4">
        <v>443</v>
      </c>
    </row>
    <row spans="1:6" r="13">
      <c t="s" r="A13" s="4">
        <v>444</v>
      </c>
      <c t="n" r="B13" s="6">
        <v>1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37"/>
    <col customWidth="1" max="5" min="5" width="21"/>
    <col customWidth="1" max="6" min="6" width="37"/>
    <col customWidth="1" max="7" min="7" width="37"/>
    <col customWidth="1" max="8" min="8" width="30"/>
  </cols>
  <sheetData>
    <row spans="1:8" r="1">
      <c t="s" r="A1" s="1">
        <v>445</v>
      </c>
      <c t="s" r="B1" s="2">
        <v>446</v>
      </c>
      <c t="s" r="C1" s="2">
        <v>273</v>
      </c>
      <c t="s" r="D1" s="2">
        <v>447</v>
      </c>
      <c t="s" r="E1" s="2">
        <v>273</v>
      </c>
      <c t="s" r="F1" s="2">
        <v>448</v>
      </c>
      <c t="s" r="G1" s="2">
        <v>449</v>
      </c>
      <c t="s" r="H1" s="2">
        <v>238</v>
      </c>
    </row>
    <row spans="1:8" r="2">
      <c t="s" r="A2" s="3">
        <v>242</v>
      </c>
    </row>
    <row spans="1:8" r="3">
      <c t="s" r="A3" s="4">
        <v>243</v>
      </c>
      <c t="n" r="D3" s="8">
        <v>0.001</v>
      </c>
      <c t="n" r="F3" s="8">
        <v>0.001</v>
      </c>
      <c t="n" r="G3" s="8">
        <v>0.001</v>
      </c>
      <c t="n" r="H3" s="8">
        <v>0.001</v>
      </c>
    </row>
    <row spans="1:8" r="4">
      <c t="s" r="A4" s="4">
        <v>244</v>
      </c>
      <c t="n" r="D4" s="6">
        <v>480000000</v>
      </c>
      <c t="n" r="F4" s="6">
        <v>480000000</v>
      </c>
      <c t="n" r="G4" s="6">
        <v>480000000</v>
      </c>
      <c t="n" r="H4" s="6">
        <v>500000000</v>
      </c>
    </row>
    <row spans="1:8" r="5">
      <c t="s" r="A5" s="4">
        <v>245</v>
      </c>
      <c t="n" r="D5" s="8">
        <v>0.001</v>
      </c>
      <c t="n" r="F5" s="8">
        <v>0.001</v>
      </c>
      <c t="n" r="G5" s="8">
        <v>0.001</v>
      </c>
      <c t="n" r="H5" s="8">
        <v>0.001</v>
      </c>
    </row>
    <row spans="1:8" r="6">
      <c t="s" r="A6" s="4">
        <v>246</v>
      </c>
      <c t="n" r="D6" s="6">
        <v>20000000</v>
      </c>
      <c t="n" r="F6" s="6">
        <v>20000000</v>
      </c>
      <c t="n" r="G6" s="6">
        <v>20000000</v>
      </c>
      <c t="n" r="H6" s="6">
        <v>20000000</v>
      </c>
    </row>
    <row spans="1:8" r="7">
      <c t="s" r="A7" s="4">
        <v>276</v>
      </c>
      <c t="n" r="F7" s="6">
        <v>27458608</v>
      </c>
    </row>
    <row spans="1:8" r="8">
      <c t="s" r="A8" s="4">
        <v>325</v>
      </c>
      <c t="n" r="D8" s="7">
        <v>199959</v>
      </c>
      <c t="n" r="E8" s="7">
        <v>369322</v>
      </c>
      <c t="n" r="F8" s="7">
        <v>401582</v>
      </c>
      <c t="n" r="G8" s="7">
        <v>446109</v>
      </c>
    </row>
    <row spans="1:8" r="9">
      <c t="s" r="A9" s="4">
        <v>450</v>
      </c>
      <c t="n" r="D9" s="6">
        <v>27841559</v>
      </c>
      <c t="n" r="F9" s="6">
        <v>113585</v>
      </c>
    </row>
    <row spans="1:8" r="10">
      <c t="s" r="A10" s="4">
        <v>413</v>
      </c>
      <c t="s" r="D10" s="4">
        <v>331</v>
      </c>
    </row>
    <row spans="1:8" r="11">
      <c t="s" r="A11" s="4">
        <v>451</v>
      </c>
      <c t="n" r="D11" s="7">
        <v>140000</v>
      </c>
    </row>
    <row spans="1:8" r="12">
      <c t="s" r="A12" s="4">
        <v>452</v>
      </c>
      <c t="n" r="C12" s="7">
        <v>369322</v>
      </c>
      <c t="n" r="D12" s="6">
        <v>199959</v>
      </c>
    </row>
    <row spans="1:8" r="13">
      <c t="s" r="A13" s="4">
        <v>387</v>
      </c>
    </row>
    <row spans="1:8" r="14">
      <c t="s" r="A14" s="3">
        <v>242</v>
      </c>
    </row>
    <row spans="1:8" r="15">
      <c t="s" r="A15" s="4">
        <v>325</v>
      </c>
      <c t="n" r="D15" s="7">
        <v>130267</v>
      </c>
    </row>
    <row spans="1:8" r="16">
      <c t="s" r="A16" s="4">
        <v>450</v>
      </c>
      <c t="n" r="D16" s="6">
        <v>6513344</v>
      </c>
    </row>
    <row spans="1:8" r="17">
      <c t="s" r="A17" s="4">
        <v>443</v>
      </c>
    </row>
    <row spans="1:8" r="18">
      <c t="s" r="A18" s="3">
        <v>242</v>
      </c>
    </row>
    <row spans="1:8" r="19">
      <c t="s" r="A19" s="4">
        <v>450</v>
      </c>
      <c t="n" r="B19" s="6">
        <v>6513344</v>
      </c>
    </row>
    <row spans="1:8" r="20">
      <c t="s" r="A20" s="4">
        <v>413</v>
      </c>
      <c t="s" r="B20" s="4">
        <v>453</v>
      </c>
    </row>
    <row spans="1:8" r="21">
      <c t="s" r="A21" s="4">
        <v>454</v>
      </c>
      <c t="n" r="B21" s="6">
        <v>1000000</v>
      </c>
    </row>
    <row spans="1:8" r="22">
      <c t="s" r="A22" s="4">
        <v>451</v>
      </c>
      <c t="n" r="B22" s="7">
        <v>140000</v>
      </c>
    </row>
    <row spans="1:8" r="23">
      <c t="s" r="A23" s="4">
        <v>455</v>
      </c>
      <c t="s" r="B23" s="4">
        <v>456</v>
      </c>
    </row>
    <row spans="1:8" r="24">
      <c t="s" r="A24" s="4">
        <v>457</v>
      </c>
    </row>
    <row spans="1:8" r="25">
      <c t="s" r="A25" s="3">
        <v>242</v>
      </c>
    </row>
    <row spans="1:8" r="26">
      <c t="s" r="A26" s="4">
        <v>458</v>
      </c>
      <c t="n" r="F26" s="9">
        <v>0.01</v>
      </c>
    </row>
    <row spans="1:8" r="27">
      <c t="s" r="A27" s="4">
        <v>279</v>
      </c>
    </row>
    <row spans="1:8" r="28">
      <c t="s" r="A28" s="3">
        <v>242</v>
      </c>
    </row>
    <row spans="1:8" r="29">
      <c t="s" r="A29" s="4">
        <v>458</v>
      </c>
      <c t="n" r="F29" s="10">
        <v>0.02</v>
      </c>
    </row>
    <row spans="1:8" r="30">
      <c t="s" r="A30" s="4">
        <v>459</v>
      </c>
      <c t="n" r="D30" s="9">
        <v>0.25</v>
      </c>
    </row>
    <row spans="1:8" r="31">
      <c t="s" r="A31" s="4">
        <v>283</v>
      </c>
    </row>
    <row spans="1:8" r="32">
      <c t="s" r="A32" s="3">
        <v>242</v>
      </c>
    </row>
    <row spans="1:8" r="33">
      <c t="s" r="A33" s="4">
        <v>458</v>
      </c>
      <c t="n" r="F33" s="8">
        <v>0.007</v>
      </c>
    </row>
    <row spans="1:8" r="34">
      <c t="s" r="A34" s="4">
        <v>459</v>
      </c>
      <c t="n" r="D34" s="9">
        <v>0.09</v>
      </c>
    </row>
    <row spans="1:8" r="35">
      <c t="s" r="A35" s="4">
        <v>247</v>
      </c>
    </row>
    <row spans="1:8" r="36">
      <c t="s" r="A36" s="3">
        <v>242</v>
      </c>
    </row>
    <row spans="1:8" r="37">
      <c t="s" r="A37" s="4">
        <v>243</v>
      </c>
      <c t="n" r="H37" s="8">
        <v>0.001</v>
      </c>
    </row>
    <row spans="1:8" r="38">
      <c t="s" r="A38" s="4">
        <v>244</v>
      </c>
      <c t="n" r="H38" s="6">
        <v>480000000</v>
      </c>
    </row>
    <row spans="1:8" r="39">
      <c t="s" r="A39" s="4">
        <v>245</v>
      </c>
      <c t="n" r="H39" s="8">
        <v>0.001</v>
      </c>
    </row>
    <row spans="1:8" r="40">
      <c t="s" r="A40" s="4">
        <v>246</v>
      </c>
      <c t="n" r="H40" s="6">
        <v>2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r="A1" s="1">
        <v>460</v>
      </c>
      <c t="s" r="B1" s="2">
        <v>64</v>
      </c>
    </row>
    <row spans="1:2" r="2">
      <c t="s" r="B2" s="2">
        <v>431</v>
      </c>
    </row>
    <row spans="1:2" r="3">
      <c t="s" r="A3" s="3">
        <v>461</v>
      </c>
    </row>
    <row spans="1:2" r="4">
      <c t="s" r="A4" s="4">
        <v>462</v>
      </c>
      <c t="n" r="B4" s="7">
        <v>200383</v>
      </c>
    </row>
    <row spans="1:2" r="5">
      <c t="s" r="A5" s="4">
        <v>463</v>
      </c>
      <c t="n" r="B5" s="7">
        <v>1722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2"/>
  </cols>
  <sheetData>
    <row spans="1:2" r="1">
      <c t="s" r="A1" s="1">
        <v>464</v>
      </c>
      <c t="s" r="B1" s="2">
        <v>1</v>
      </c>
    </row>
    <row spans="1:2" r="2">
      <c t="s" r="B2" s="2">
        <v>465</v>
      </c>
    </row>
    <row spans="1:2" r="3">
      <c t="s" r="A3" s="3">
        <v>172</v>
      </c>
    </row>
    <row spans="1:2" r="4">
      <c t="s" r="A4" s="4">
        <v>466</v>
      </c>
      <c t="n" r="B4" s="6">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6"/>
    <col customWidth="1" max="7" min="7" width="14"/>
  </cols>
  <sheetData>
    <row spans="1:7" r="1">
      <c t="s" r="A1" s="1">
        <v>467</v>
      </c>
      <c t="s" r="B1" s="2">
        <v>63</v>
      </c>
      <c t="s" r="D1" s="2">
        <v>1</v>
      </c>
      <c t="s" r="F1" s="2">
        <v>64</v>
      </c>
    </row>
    <row spans="1:7" r="2">
      <c t="s" r="B2" s="2">
        <v>2</v>
      </c>
      <c t="s" r="C2" s="2">
        <v>65</v>
      </c>
      <c t="s" r="D2" s="2">
        <v>2</v>
      </c>
      <c t="s" r="E2" s="2">
        <v>65</v>
      </c>
      <c t="s" r="F2" s="2">
        <v>16</v>
      </c>
      <c t="s" r="G2" s="2">
        <v>17</v>
      </c>
    </row>
    <row spans="1:7" r="3">
      <c t="s" r="A3" s="3">
        <v>468</v>
      </c>
    </row>
    <row spans="1:7" r="4">
      <c t="s" r="A4" s="4">
        <v>67</v>
      </c>
      <c t="n" r="B4" s="7">
        <v>28040</v>
      </c>
      <c t="n" r="C4" s="7">
        <v>28182</v>
      </c>
      <c t="n" r="D4" s="7">
        <v>84387</v>
      </c>
      <c t="n" r="E4" s="7">
        <v>99503</v>
      </c>
      <c t="n" r="F4" s="7">
        <v>128133</v>
      </c>
      <c t="n" r="G4" s="7">
        <v>113009</v>
      </c>
    </row>
    <row spans="1:7" r="5">
      <c t="s" r="A5" s="4">
        <v>69</v>
      </c>
      <c t="n" r="B5" s="6">
        <v>18857</v>
      </c>
      <c t="n" r="C5" s="6">
        <v>17590</v>
      </c>
      <c t="n" r="D5" s="6">
        <v>50290</v>
      </c>
      <c t="n" r="E5" s="6">
        <v>51176</v>
      </c>
      <c t="n" r="F5" s="6">
        <v>58388</v>
      </c>
      <c t="n" r="G5" s="6">
        <v>-219</v>
      </c>
    </row>
    <row spans="1:7" r="6">
      <c t="s" r="A6" s="4">
        <v>70</v>
      </c>
      <c t="n" r="B6" s="6">
        <v>157049</v>
      </c>
      <c t="n" r="C6" s="6">
        <v>147213</v>
      </c>
      <c t="n" r="D6" s="6">
        <v>598814</v>
      </c>
      <c t="n" r="E6" s="6">
        <v>478144</v>
      </c>
    </row>
    <row spans="1:7" r="7">
      <c t="s" r="A7" s="4">
        <v>469</v>
      </c>
    </row>
    <row spans="1:7" r="8">
      <c t="s" r="A8" s="3">
        <v>468</v>
      </c>
    </row>
    <row spans="1:7" r="9">
      <c t="s" r="A9" s="4">
        <v>67</v>
      </c>
      <c t="n" r="B9" s="6">
        <v>28040</v>
      </c>
      <c t="n" r="C9" s="6">
        <v>28182</v>
      </c>
      <c t="n" r="D9" s="6">
        <v>84387</v>
      </c>
      <c t="n" r="E9" s="6">
        <v>99503</v>
      </c>
      <c t="n" r="F9" s="6">
        <v>128133</v>
      </c>
      <c t="n" r="G9" s="6">
        <v>113009</v>
      </c>
    </row>
    <row spans="1:7" r="10">
      <c t="s" r="A10" s="4">
        <v>69</v>
      </c>
      <c t="n" r="B10" s="6">
        <v>18857</v>
      </c>
      <c t="n" r="C10" s="6">
        <v>17590</v>
      </c>
      <c t="n" r="D10" s="6">
        <v>50290</v>
      </c>
      <c t="n" r="E10" s="6">
        <v>51176</v>
      </c>
      <c t="n" r="F10" s="6">
        <v>58388</v>
      </c>
      <c t="n" r="G10" s="6">
        <v>-219</v>
      </c>
    </row>
    <row spans="1:7" r="11">
      <c t="s" r="A11" s="4">
        <v>70</v>
      </c>
      <c t="n" r="B11" s="7">
        <v>25254</v>
      </c>
      <c t="n" r="C11" s="7">
        <v>23902</v>
      </c>
      <c t="n" r="D11" s="7">
        <v>72827</v>
      </c>
      <c t="n" r="E11" s="7">
        <v>83376</v>
      </c>
      <c t="n" r="F11" s="7">
        <v>103091</v>
      </c>
      <c t="n" r="G11" s="7">
        <v>144788</v>
      </c>
    </row>
    <row spans="1:7" r="12">
      <c t="s" r="A12" s="4">
        <v>470</v>
      </c>
    </row>
    <row spans="1:7" r="13">
      <c t="s" r="A13" s="3">
        <v>468</v>
      </c>
    </row>
    <row spans="1:7" r="14">
      <c t="s" r="A14" s="4">
        <v>67</v>
      </c>
      <c t="s" r="B14" s="4">
        <v>21</v>
      </c>
      <c t="s" r="C14" s="4">
        <v>21</v>
      </c>
      <c t="s" r="D14" s="4">
        <v>21</v>
      </c>
      <c t="s" r="E14" s="4">
        <v>21</v>
      </c>
      <c t="s" r="F14" s="4">
        <v>21</v>
      </c>
      <c t="s" r="G14" s="4">
        <v>21</v>
      </c>
    </row>
    <row spans="1:7" r="15">
      <c t="s" r="A15" s="4">
        <v>69</v>
      </c>
      <c t="s" r="B15" s="4">
        <v>21</v>
      </c>
      <c t="s" r="C15" s="4">
        <v>21</v>
      </c>
      <c t="s" r="D15" s="4">
        <v>21</v>
      </c>
      <c t="s" r="E15" s="4">
        <v>21</v>
      </c>
      <c t="s" r="F15" s="4">
        <v>21</v>
      </c>
      <c t="s" r="G15" s="4">
        <v>21</v>
      </c>
    </row>
    <row spans="1:7" r="16">
      <c t="s" r="A16" s="4">
        <v>70</v>
      </c>
      <c t="s" r="B16" s="4">
        <v>21</v>
      </c>
      <c t="n" r="C16" s="7">
        <v>10000</v>
      </c>
      <c t="n" r="D16" s="7">
        <v>15000</v>
      </c>
      <c t="n" r="E16" s="7">
        <v>70000</v>
      </c>
      <c t="n" r="F16" s="7">
        <v>80000</v>
      </c>
      <c t="n" r="G16" s="7">
        <v>85000</v>
      </c>
    </row>
    <row spans="1:7" r="17">
      <c t="s" r="A17" s="4">
        <v>471</v>
      </c>
    </row>
    <row spans="1:7" r="18">
      <c t="s" r="A18" s="3">
        <v>468</v>
      </c>
    </row>
    <row spans="1:7" r="19">
      <c t="s" r="A19" s="4">
        <v>67</v>
      </c>
      <c t="s" r="B19" s="4">
        <v>21</v>
      </c>
      <c t="s" r="C19" s="4">
        <v>21</v>
      </c>
      <c t="s" r="D19" s="4">
        <v>21</v>
      </c>
      <c t="s" r="E19" s="4">
        <v>21</v>
      </c>
      <c t="s" r="F19" s="4">
        <v>21</v>
      </c>
      <c t="s" r="G19" s="4">
        <v>21</v>
      </c>
    </row>
    <row spans="1:7" r="20">
      <c t="s" r="A20" s="4">
        <v>69</v>
      </c>
      <c t="s" r="B20" s="4">
        <v>21</v>
      </c>
      <c t="s" r="C20" s="4">
        <v>21</v>
      </c>
      <c t="s" r="D20" s="4">
        <v>21</v>
      </c>
      <c t="s" r="E20" s="4">
        <v>21</v>
      </c>
      <c t="s" r="F20" s="4">
        <v>21</v>
      </c>
      <c t="s" r="G20" s="4">
        <v>21</v>
      </c>
    </row>
    <row spans="1:7" r="21">
      <c t="s" r="A21" s="4">
        <v>70</v>
      </c>
      <c t="n" r="B21" s="7">
        <v>131795</v>
      </c>
      <c t="n" r="C21" s="7">
        <v>113311</v>
      </c>
      <c t="n" r="D21" s="7">
        <v>510987</v>
      </c>
      <c t="n" r="E21" s="7">
        <v>324768</v>
      </c>
      <c t="n" r="F21" s="7">
        <v>461296</v>
      </c>
      <c t="n" r="G21" s="7">
        <v>440111</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r="A1" s="1">
        <v>472</v>
      </c>
      <c t="s" r="B1" s="2">
        <v>2</v>
      </c>
      <c t="s" r="C1" s="2">
        <v>16</v>
      </c>
      <c t="s" r="D1" s="2">
        <v>17</v>
      </c>
    </row>
    <row spans="1:4" r="2">
      <c t="s" r="A2" s="3">
        <v>468</v>
      </c>
    </row>
    <row spans="1:4" r="3">
      <c t="s" r="A3" s="4">
        <v>26</v>
      </c>
      <c t="n" r="B3" s="7">
        <v>6694</v>
      </c>
      <c t="n" r="C3" s="7">
        <v>11328</v>
      </c>
      <c t="n" r="D3" s="7">
        <v>77745</v>
      </c>
    </row>
    <row spans="1:4" r="4">
      <c t="s" r="A4" s="4">
        <v>469</v>
      </c>
    </row>
    <row spans="1:4" r="5">
      <c t="s" r="A5" s="3">
        <v>468</v>
      </c>
    </row>
    <row spans="1:4" r="6">
      <c t="s" r="A6" s="4">
        <v>26</v>
      </c>
      <c t="n" r="B6" s="6">
        <v>5528</v>
      </c>
      <c t="n" r="C6" s="6">
        <v>6800</v>
      </c>
      <c t="n" r="D6" s="6">
        <v>24756</v>
      </c>
    </row>
    <row spans="1:4" r="7">
      <c t="s" r="A7" s="4">
        <v>471</v>
      </c>
    </row>
    <row spans="1:4" r="8">
      <c t="s" r="A8" s="3">
        <v>468</v>
      </c>
    </row>
    <row spans="1:4" r="9">
      <c t="s" r="A9" s="4">
        <v>26</v>
      </c>
      <c t="n" r="B9" s="7">
        <v>1166</v>
      </c>
      <c t="n" r="C9" s="7">
        <v>4528</v>
      </c>
      <c t="n" r="D9" s="7">
        <v>52989</v>
      </c>
    </row>
    <row spans="1:4" r="10">
      <c t="s" r="A10" s="4">
        <v>470</v>
      </c>
    </row>
    <row spans="1:4" r="11">
      <c t="s" r="A11" s="3">
        <v>468</v>
      </c>
    </row>
    <row spans="1:4" r="12">
      <c t="s" r="A12" s="4">
        <v>26</v>
      </c>
      <c t="s" r="B12" s="4">
        <v>21</v>
      </c>
      <c t="s" r="C12" s="4">
        <v>21</v>
      </c>
      <c t="s" r="D12" s="4">
        <v>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473</v>
      </c>
      <c t="s" r="B1" s="2">
        <v>64</v>
      </c>
    </row>
    <row spans="1:3" r="2">
      <c t="s" r="B2" s="2">
        <v>16</v>
      </c>
      <c t="s" r="C2" s="2">
        <v>17</v>
      </c>
    </row>
    <row spans="1:3" r="3">
      <c t="s" r="A3" s="3">
        <v>474</v>
      </c>
    </row>
    <row spans="1:3" r="4">
      <c t="s" r="A4" s="4">
        <v>475</v>
      </c>
      <c t="n" r="B4" s="7">
        <v>337000</v>
      </c>
      <c t="n" r="C4" s="7">
        <v>370000</v>
      </c>
    </row>
    <row spans="1:3" r="5">
      <c t="s" r="A5" s="4">
        <v>105</v>
      </c>
      <c t="n" r="B5" s="6">
        <v>-136000</v>
      </c>
      <c t="n" r="C5" s="6">
        <v>-160000</v>
      </c>
    </row>
    <row spans="1:3" r="6">
      <c t="s" r="A6" s="4">
        <v>476</v>
      </c>
      <c t="n" r="B6" s="7">
        <v>-201000</v>
      </c>
      <c t="n" r="C6" s="7">
        <v>-210000</v>
      </c>
    </row>
    <row spans="1:3" r="7">
      <c t="s" r="A7" s="4">
        <v>477</v>
      </c>
      <c t="s" r="B7" s="4">
        <v>21</v>
      </c>
      <c t="s" r="C7" s="4">
        <v>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 customWidth="1" max="6" min="6" width="14"/>
    <col customWidth="1" max="7" min="7" width="14"/>
    <col customWidth="1" max="8" min="8" width="14"/>
  </cols>
  <sheetData>
    <row spans="1:8" r="1">
      <c t="s" r="A1" s="1">
        <v>478</v>
      </c>
      <c t="s" r="B1" s="2">
        <v>479</v>
      </c>
      <c t="s" r="C1" s="2">
        <v>480</v>
      </c>
      <c t="s" r="D1" s="2">
        <v>322</v>
      </c>
      <c t="s" r="E1" s="2">
        <v>2</v>
      </c>
      <c t="s" r="F1" s="2">
        <v>65</v>
      </c>
      <c t="s" r="G1" s="2">
        <v>16</v>
      </c>
      <c t="s" r="H1" s="2">
        <v>17</v>
      </c>
    </row>
    <row spans="1:8" r="2">
      <c t="s" r="A2" s="3">
        <v>481</v>
      </c>
    </row>
    <row spans="1:8" r="3">
      <c t="s" r="A3" s="4">
        <v>131</v>
      </c>
      <c t="n" r="E3" s="7">
        <v>199959</v>
      </c>
      <c t="n" r="F3" s="7">
        <v>369322</v>
      </c>
      <c t="n" r="G3" s="7">
        <v>401582</v>
      </c>
      <c t="n" r="H3" s="7">
        <v>446109</v>
      </c>
    </row>
    <row spans="1:8" r="4">
      <c t="s" r="A4" s="4">
        <v>482</v>
      </c>
      <c t="n" r="E4" s="6">
        <v>27841559</v>
      </c>
      <c t="n" r="G4" s="6">
        <v>113585</v>
      </c>
    </row>
    <row spans="1:8" r="5">
      <c t="s" r="A5" s="4">
        <v>348</v>
      </c>
    </row>
    <row spans="1:8" r="6">
      <c t="s" r="A6" s="3">
        <v>481</v>
      </c>
    </row>
    <row spans="1:8" r="7">
      <c t="s" r="A7" s="4">
        <v>131</v>
      </c>
      <c t="n" r="G7" s="7">
        <v>158260</v>
      </c>
    </row>
    <row spans="1:8" r="8">
      <c t="s" r="A8" s="4">
        <v>482</v>
      </c>
      <c t="n" r="G8" s="6">
        <v>52754</v>
      </c>
    </row>
    <row spans="1:8" r="9">
      <c t="s" r="A9" s="4">
        <v>357</v>
      </c>
    </row>
    <row spans="1:8" r="10">
      <c t="s" r="A10" s="3">
        <v>481</v>
      </c>
    </row>
    <row spans="1:8" r="11">
      <c t="s" r="A11" s="4">
        <v>131</v>
      </c>
      <c t="n" r="G11" s="7">
        <v>4954</v>
      </c>
    </row>
    <row spans="1:8" r="12">
      <c t="s" r="A12" s="4">
        <v>482</v>
      </c>
      <c t="n" r="G12" s="6">
        <v>1239</v>
      </c>
    </row>
    <row spans="1:8" r="13">
      <c t="s" r="A13" s="4">
        <v>337</v>
      </c>
    </row>
    <row spans="1:8" r="14">
      <c t="s" r="A14" s="3">
        <v>481</v>
      </c>
    </row>
    <row spans="1:8" r="15">
      <c t="s" r="A15" s="4">
        <v>131</v>
      </c>
      <c t="n" r="G15" s="7">
        <v>238368</v>
      </c>
    </row>
    <row spans="1:8" r="16">
      <c t="s" r="A16" s="4">
        <v>482</v>
      </c>
      <c t="n" r="G16" s="6">
        <v>59592</v>
      </c>
    </row>
    <row spans="1:8" r="17">
      <c t="s" r="A17" s="4">
        <v>247</v>
      </c>
    </row>
    <row spans="1:8" r="18">
      <c t="s" r="A18" s="3">
        <v>481</v>
      </c>
    </row>
    <row spans="1:8" r="19">
      <c t="s" r="A19" s="4">
        <v>251</v>
      </c>
      <c t="s" r="D19" s="4">
        <v>252</v>
      </c>
    </row>
    <row spans="1:8" r="20">
      <c t="s" r="A20" s="4">
        <v>249</v>
      </c>
      <c t="s" r="D20" s="4">
        <v>250</v>
      </c>
    </row>
    <row spans="1:8" r="21">
      <c t="s" r="A21" s="4">
        <v>483</v>
      </c>
    </row>
    <row spans="1:8" r="22">
      <c t="s" r="A22" s="3">
        <v>481</v>
      </c>
    </row>
    <row spans="1:8" r="23">
      <c t="s" r="A23" s="4">
        <v>131</v>
      </c>
      <c t="n" r="B23" s="7">
        <v>2388</v>
      </c>
    </row>
    <row spans="1:8" r="24">
      <c t="s" r="A24" s="4">
        <v>482</v>
      </c>
      <c t="n" r="B24" s="6">
        <v>119418</v>
      </c>
    </row>
    <row spans="1:8" r="25">
      <c t="s" r="A25" s="4">
        <v>484</v>
      </c>
    </row>
    <row spans="1:8" r="26">
      <c t="s" r="A26" s="3">
        <v>481</v>
      </c>
    </row>
    <row spans="1:8" r="27">
      <c t="s" r="A27" s="4">
        <v>333</v>
      </c>
      <c t="s" r="C27" s="4">
        <v>336</v>
      </c>
    </row>
    <row spans="1:8" r="28">
      <c t="s" r="A28" s="4">
        <v>319</v>
      </c>
      <c t="n" r="C28" s="7">
        <v>62980</v>
      </c>
    </row>
    <row spans="1:8" r="29">
      <c t="s" r="A29" s="4">
        <v>131</v>
      </c>
      <c t="n" r="C29" s="7">
        <v>13600</v>
      </c>
    </row>
    <row spans="1:8" r="30">
      <c t="s" r="A30" s="4">
        <v>482</v>
      </c>
      <c t="n" r="C30" s="6">
        <v>680000</v>
      </c>
    </row>
    <row spans="1:8" r="31">
      <c t="s" r="A31" s="4">
        <v>485</v>
      </c>
    </row>
    <row spans="1:8" r="32">
      <c t="s" r="A32" s="3">
        <v>481</v>
      </c>
    </row>
    <row spans="1:8" r="33">
      <c t="s" r="A33" s="4">
        <v>333</v>
      </c>
      <c t="s" r="C33" s="4">
        <v>334</v>
      </c>
    </row>
    <row spans="1:8" r="34">
      <c t="s" r="A34" s="4">
        <v>319</v>
      </c>
      <c t="n" r="C34" s="7">
        <v>125059</v>
      </c>
    </row>
    <row spans="1:8" r="35">
      <c t="s" r="A35" s="4">
        <v>131</v>
      </c>
      <c t="n" r="C35" s="7">
        <v>130267</v>
      </c>
    </row>
    <row spans="1:8" r="36">
      <c t="s" r="A36" s="4">
        <v>482</v>
      </c>
      <c t="n" r="C36" s="6">
        <v>65133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9"/>
    <col customWidth="1" max="2" min="2" width="22"/>
    <col customWidth="1" max="3" min="3" width="34"/>
    <col customWidth="1" max="4" min="4" width="36"/>
    <col customWidth="1" max="5" min="5" width="29"/>
    <col customWidth="1" max="6" min="6" width="11"/>
  </cols>
  <sheetData>
    <row spans="1:6" r="1">
      <c t="s" r="A1" s="1">
        <v>80</v>
      </c>
      <c t="s" r="B1" s="2">
        <v>81</v>
      </c>
      <c t="s" r="C1" s="2">
        <v>82</v>
      </c>
      <c t="s" r="D1" s="2">
        <v>83</v>
      </c>
      <c t="s" r="E1" s="2">
        <v>84</v>
      </c>
      <c t="s" r="F1" s="2">
        <v>85</v>
      </c>
    </row>
    <row spans="1:6" r="2">
      <c t="s" r="A2" s="4">
        <v>86</v>
      </c>
      <c t="n" r="B2" s="7">
        <v>125</v>
      </c>
      <c t="s" r="C2" s="4">
        <v>21</v>
      </c>
      <c t="n" r="D2" s="7">
        <v>1600331</v>
      </c>
      <c t="n" r="E2" s="7">
        <v>-1835414</v>
      </c>
      <c t="n" r="F2" s="7">
        <v>-234958</v>
      </c>
    </row>
    <row spans="1:6" r="3">
      <c t="s" r="A3" s="4">
        <v>87</v>
      </c>
      <c t="n" r="B3" s="6">
        <v>125200</v>
      </c>
    </row>
    <row spans="1:6" r="4">
      <c t="s" r="A4" s="4">
        <v>88</v>
      </c>
      <c t="n" r="B4" s="7">
        <v>104</v>
      </c>
      <c t="n" r="D4" s="6">
        <v>446005</v>
      </c>
      <c t="s" r="E4" s="4">
        <v>21</v>
      </c>
      <c t="n" r="F4" s="6">
        <v>446109</v>
      </c>
    </row>
    <row spans="1:6" r="5">
      <c t="s" r="A5" s="4">
        <v>89</v>
      </c>
      <c t="n" r="B5" s="6">
        <v>103321</v>
      </c>
    </row>
    <row spans="1:6" r="6">
      <c t="s" r="A6" s="4">
        <v>90</v>
      </c>
      <c t="s" r="B6" s="4">
        <v>21</v>
      </c>
      <c t="n" r="D6" s="7">
        <v>416685</v>
      </c>
      <c t="s" r="E6" s="4">
        <v>21</v>
      </c>
      <c t="n" r="F6" s="6">
        <v>416685</v>
      </c>
    </row>
    <row spans="1:6" r="7">
      <c t="s" r="A7" s="4">
        <v>91</v>
      </c>
      <c t="s" r="B7" s="4">
        <v>21</v>
      </c>
      <c t="s" r="D7" s="4">
        <v>21</v>
      </c>
      <c t="n" r="E7" s="7">
        <v>-1097141</v>
      </c>
      <c t="n" r="F7" s="6">
        <v>-1097141</v>
      </c>
    </row>
    <row spans="1:6" r="8">
      <c t="s" r="A8" s="4">
        <v>92</v>
      </c>
      <c t="n" r="B8" s="7">
        <v>229</v>
      </c>
      <c t="s" r="C8" s="4">
        <v>21</v>
      </c>
      <c t="n" r="D8" s="7">
        <v>2463021</v>
      </c>
      <c t="n" r="E8" s="7">
        <v>-2932555</v>
      </c>
      <c t="n" r="F8" s="7">
        <v>-469305</v>
      </c>
    </row>
    <row spans="1:6" r="9">
      <c t="s" r="A9" s="4">
        <v>93</v>
      </c>
      <c t="n" r="B9" s="6">
        <v>228521</v>
      </c>
      <c t="n" r="F9" s="6">
        <v>228521</v>
      </c>
    </row>
    <row spans="1:6" r="10">
      <c t="s" r="A10" s="4">
        <v>88</v>
      </c>
      <c t="n" r="B10" s="7">
        <v>113</v>
      </c>
      <c t="n" r="D10" s="6">
        <v>401469</v>
      </c>
      <c t="s" r="E10" s="4">
        <v>21</v>
      </c>
      <c t="n" r="F10" s="7">
        <v>401582</v>
      </c>
    </row>
    <row spans="1:6" r="11">
      <c t="s" r="A11" s="4">
        <v>89</v>
      </c>
      <c t="n" r="B11" s="6">
        <v>113585</v>
      </c>
    </row>
    <row spans="1:6" r="12">
      <c t="s" r="A12" s="4">
        <v>90</v>
      </c>
      <c t="s" r="B12" s="4">
        <v>21</v>
      </c>
      <c t="n" r="D12" s="7">
        <v>399935</v>
      </c>
      <c t="s" r="E12" s="4">
        <v>21</v>
      </c>
      <c t="n" r="F12" s="6">
        <v>399935</v>
      </c>
    </row>
    <row spans="1:6" r="13">
      <c t="s" r="A13" s="4">
        <v>91</v>
      </c>
      <c t="s" r="B13" s="4">
        <v>21</v>
      </c>
      <c t="s" r="D13" s="4">
        <v>21</v>
      </c>
      <c t="n" r="E13" s="7">
        <v>-990233</v>
      </c>
      <c t="n" r="F13" s="6">
        <v>-990233</v>
      </c>
    </row>
    <row spans="1:6" r="14">
      <c t="s" r="A14" s="4">
        <v>94</v>
      </c>
      <c t="n" r="B14" s="7">
        <v>342</v>
      </c>
      <c t="s" r="C14" s="4">
        <v>21</v>
      </c>
      <c t="n" r="D14" s="7">
        <v>3264425</v>
      </c>
      <c t="n" r="E14" s="6">
        <v>-3922788</v>
      </c>
      <c t="n" r="F14" s="7">
        <v>-658021</v>
      </c>
    </row>
    <row spans="1:6" r="15">
      <c t="s" r="A15" s="4">
        <v>95</v>
      </c>
      <c t="n" r="B15" s="6">
        <v>342106</v>
      </c>
      <c t="n" r="F15" s="6">
        <v>342106</v>
      </c>
    </row>
    <row spans="1:6" r="16">
      <c t="s" r="A16" s="4">
        <v>88</v>
      </c>
      <c t="n" r="B16" s="7">
        <v>10094</v>
      </c>
      <c t="n" r="D16" s="6">
        <v>189865</v>
      </c>
      <c t="n" r="F16" s="7">
        <v>199959</v>
      </c>
    </row>
    <row spans="1:6" r="17">
      <c t="s" r="A17" s="4">
        <v>89</v>
      </c>
      <c t="n" r="B17" s="6">
        <v>10093994</v>
      </c>
    </row>
    <row spans="1:6" r="18">
      <c t="s" r="A18" s="4">
        <v>90</v>
      </c>
      <c t="n" r="D18" s="6">
        <v>423909</v>
      </c>
      <c t="n" r="F18" s="6">
        <v>423909</v>
      </c>
    </row>
    <row spans="1:6" r="19">
      <c t="s" r="A19" s="4">
        <v>96</v>
      </c>
      <c t="n" r="C19" s="7">
        <v>1000</v>
      </c>
      <c t="n" r="D19" s="7">
        <v>139000</v>
      </c>
      <c t="n" r="F19" s="7">
        <v>140000</v>
      </c>
    </row>
    <row spans="1:6" r="20">
      <c t="s" r="A20" s="4">
        <v>97</v>
      </c>
      <c t="n" r="C20" s="6">
        <v>1000000</v>
      </c>
    </row>
    <row spans="1:6" r="21">
      <c t="s" r="A21" s="4">
        <v>98</v>
      </c>
      <c t="n" r="B21" s="6">
        <v>5</v>
      </c>
      <c t="n" r="D21" s="6">
        <v>-5</v>
      </c>
      <c t="s" r="F21" s="4">
        <v>21</v>
      </c>
    </row>
    <row spans="1:6" r="22">
      <c t="s" r="A22" s="4">
        <v>99</v>
      </c>
      <c t="n" r="B22" s="6">
        <v>4682</v>
      </c>
    </row>
    <row spans="1:6" r="23">
      <c t="s" r="A23" s="4">
        <v>91</v>
      </c>
      <c t="n" r="E23" s="6">
        <v>-676512</v>
      </c>
      <c t="n" r="F23" s="7">
        <v>-676512</v>
      </c>
    </row>
    <row spans="1:6" r="24">
      <c t="s" r="A24" s="4">
        <v>100</v>
      </c>
      <c t="n" r="B24" s="7">
        <v>10441</v>
      </c>
      <c t="n" r="C24" s="7">
        <v>1000</v>
      </c>
      <c t="n" r="D24" s="7">
        <v>4017194</v>
      </c>
      <c t="n" r="E24" s="7">
        <v>-4599300</v>
      </c>
      <c t="n" r="F24" s="7">
        <v>-570665</v>
      </c>
    </row>
    <row spans="1:6" r="25">
      <c t="s" r="A25" s="4">
        <v>101</v>
      </c>
      <c t="n" r="B25" s="6">
        <v>10440782</v>
      </c>
      <c t="n" r="C25" s="6">
        <v>1000000</v>
      </c>
      <c t="n" r="F25" s="6">
        <v>104407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t="s" r="A1" s="1">
        <v>102</v>
      </c>
      <c t="s" r="B1" s="2">
        <v>1</v>
      </c>
      <c t="s" r="D1" s="2">
        <v>64</v>
      </c>
    </row>
    <row spans="1:5" r="2">
      <c t="s" r="B2" s="2">
        <v>2</v>
      </c>
      <c t="s" r="C2" s="2">
        <v>65</v>
      </c>
      <c t="s" r="D2" s="2">
        <v>16</v>
      </c>
      <c t="s" r="E2" s="2">
        <v>17</v>
      </c>
    </row>
    <row spans="1:5" r="3">
      <c t="s" r="A3" s="3">
        <v>103</v>
      </c>
    </row>
    <row spans="1:5" r="4">
      <c t="s" r="A4" s="4">
        <v>91</v>
      </c>
      <c t="n" r="B4" s="7">
        <v>-676512</v>
      </c>
      <c t="n" r="C4" s="7">
        <v>-787518</v>
      </c>
      <c t="n" r="D4" s="7">
        <v>-990233</v>
      </c>
      <c t="n" r="E4" s="7">
        <v>-1097141</v>
      </c>
    </row>
    <row spans="1:5" r="5">
      <c t="s" r="A5" s="3">
        <v>104</v>
      </c>
    </row>
    <row spans="1:5" r="6">
      <c t="s" r="A6" s="4">
        <v>105</v>
      </c>
      <c t="n" r="B6" s="6">
        <v>95517</v>
      </c>
      <c t="n" r="C6" s="6">
        <v>343385</v>
      </c>
      <c t="n" r="D6" s="6">
        <v>378008</v>
      </c>
      <c t="n" r="E6" s="6">
        <v>398067</v>
      </c>
    </row>
    <row spans="1:5" r="7">
      <c t="s" r="A7" s="4">
        <v>106</v>
      </c>
      <c t="n" r="B7" s="6">
        <v>1678</v>
      </c>
      <c t="n" r="C7" s="7">
        <v>3780</v>
      </c>
      <c t="n" r="D7" s="7">
        <v>2368</v>
      </c>
      <c t="n" r="E7" s="7">
        <v>5854</v>
      </c>
    </row>
    <row spans="1:5" r="8">
      <c t="s" r="A8" s="4">
        <v>96</v>
      </c>
      <c t="n" r="B8" s="7">
        <v>140000</v>
      </c>
      <c t="s" r="C8" s="4">
        <v>21</v>
      </c>
      <c t="s" r="D8" s="4">
        <v>21</v>
      </c>
      <c t="s" r="E8" s="4">
        <v>21</v>
      </c>
    </row>
    <row spans="1:5" r="9">
      <c t="s" r="A9" s="4">
        <v>73</v>
      </c>
      <c t="s" r="B9" s="4">
        <v>21</v>
      </c>
      <c t="s" r="C9" s="4">
        <v>21</v>
      </c>
      <c t="s" r="D9" s="4">
        <v>21</v>
      </c>
      <c t="n" r="E9" s="7">
        <v>27868</v>
      </c>
    </row>
    <row spans="1:5" r="10">
      <c t="s" r="A10" s="4">
        <v>107</v>
      </c>
      <c t="s" r="D10" s="4">
        <v>21</v>
      </c>
      <c t="n" r="E10" s="6">
        <v>14500</v>
      </c>
    </row>
    <row spans="1:5" r="11">
      <c t="s" r="A11" s="3">
        <v>108</v>
      </c>
    </row>
    <row spans="1:5" r="12">
      <c t="s" r="A12" s="4">
        <v>22</v>
      </c>
      <c t="n" r="B12" s="7">
        <v>-1597</v>
      </c>
      <c t="n" r="C12" s="7">
        <v>-3073</v>
      </c>
      <c t="n" r="D12" s="7">
        <v>4110</v>
      </c>
      <c t="n" r="E12" s="6">
        <v>9271</v>
      </c>
    </row>
    <row spans="1:5" r="13">
      <c t="s" r="A13" s="4">
        <v>20</v>
      </c>
      <c t="n" r="B13" s="6">
        <v>1095</v>
      </c>
      <c t="n" r="C13" s="7">
        <v>491</v>
      </c>
      <c t="n" r="D13" s="7">
        <v>-254</v>
      </c>
      <c t="n" r="E13" s="7">
        <v>-491</v>
      </c>
    </row>
    <row spans="1:5" r="14">
      <c t="s" r="A14" s="4">
        <v>25</v>
      </c>
      <c t="n" r="B14" s="6">
        <v>-350</v>
      </c>
      <c t="s" r="C14" s="4">
        <v>21</v>
      </c>
      <c t="s" r="D14" s="4">
        <v>21</v>
      </c>
      <c t="s" r="E14" s="4">
        <v>21</v>
      </c>
    </row>
    <row spans="1:5" r="15">
      <c t="s" r="A15" s="4">
        <v>109</v>
      </c>
      <c t="n" r="B15" s="6">
        <v>-44802</v>
      </c>
      <c t="n" r="C15" s="7">
        <v>128616</v>
      </c>
      <c t="n" r="D15" s="7">
        <v>207963</v>
      </c>
      <c t="n" r="E15" s="7">
        <v>74429</v>
      </c>
    </row>
    <row spans="1:5" r="16">
      <c t="s" r="A16" s="4">
        <v>39</v>
      </c>
      <c t="n" r="B16" s="6">
        <v>30141</v>
      </c>
      <c t="n" r="C16" s="6">
        <v>17165</v>
      </c>
      <c t="n" r="D16" s="6">
        <v>26228</v>
      </c>
      <c t="n" r="E16" s="6">
        <v>35825</v>
      </c>
    </row>
    <row spans="1:5" r="17">
      <c t="s" r="A17" s="4">
        <v>110</v>
      </c>
      <c t="n" r="B17" s="7">
        <v>-454830</v>
      </c>
      <c t="n" r="C17" s="7">
        <v>-297154</v>
      </c>
      <c t="n" r="D17" s="7">
        <v>-371810</v>
      </c>
      <c t="n" r="E17" s="6">
        <v>-531818</v>
      </c>
    </row>
    <row spans="1:5" r="18">
      <c t="s" r="A18" s="3">
        <v>111</v>
      </c>
    </row>
    <row spans="1:5" r="19">
      <c t="s" r="A19" s="4">
        <v>112</v>
      </c>
      <c t="s" r="B19" s="4">
        <v>21</v>
      </c>
      <c t="s" r="C19" s="4">
        <v>21</v>
      </c>
      <c t="s" r="D19" s="4">
        <v>21</v>
      </c>
      <c t="n" r="E19" s="6">
        <v>-6708</v>
      </c>
    </row>
    <row spans="1:5" r="20">
      <c t="s" r="A20" s="4">
        <v>113</v>
      </c>
      <c t="s" r="B20" s="4">
        <v>21</v>
      </c>
      <c t="s" r="C20" s="4">
        <v>21</v>
      </c>
      <c t="s" r="D20" s="4">
        <v>21</v>
      </c>
      <c t="n" r="E20" s="6">
        <v>-6708</v>
      </c>
    </row>
    <row spans="1:5" r="21">
      <c t="s" r="A21" s="3">
        <v>114</v>
      </c>
    </row>
    <row spans="1:5" r="22">
      <c t="s" r="A22" s="4">
        <v>115</v>
      </c>
      <c t="n" r="B22" s="7">
        <v>423909</v>
      </c>
      <c t="n" r="C22" s="7">
        <v>237187</v>
      </c>
      <c t="n" r="D22" s="7">
        <v>276822</v>
      </c>
      <c t="n" r="E22" s="6">
        <v>432683</v>
      </c>
    </row>
    <row spans="1:5" r="23">
      <c t="s" r="A23" s="4">
        <v>116</v>
      </c>
      <c t="n" r="B23" s="7">
        <v>35791</v>
      </c>
      <c t="n" r="C23" s="6">
        <v>21926</v>
      </c>
      <c t="n" r="D23" s="7">
        <v>33709</v>
      </c>
      <c t="n" r="E23" s="6">
        <v>38442</v>
      </c>
    </row>
    <row spans="1:5" r="24">
      <c t="s" r="A24" s="4">
        <v>117</v>
      </c>
      <c t="s" r="D24" s="4">
        <v>21</v>
      </c>
      <c t="n" r="E24" s="6">
        <v>-1818</v>
      </c>
    </row>
    <row spans="1:5" r="25">
      <c t="s" r="A25" s="4">
        <v>118</v>
      </c>
      <c t="s" r="B25" s="4">
        <v>21</v>
      </c>
      <c t="n" r="C25" s="7">
        <v>3930</v>
      </c>
      <c t="n" r="D25" s="7">
        <v>5000</v>
      </c>
      <c t="n" r="E25" s="7">
        <v>50000</v>
      </c>
    </row>
    <row spans="1:5" r="26">
      <c t="s" r="A26" s="4">
        <v>119</v>
      </c>
      <c t="n" r="B26" s="7">
        <v>-8962</v>
      </c>
      <c t="s" r="C26" s="4">
        <v>21</v>
      </c>
      <c t="n" r="D26" s="6">
        <v>-3914</v>
      </c>
      <c t="s" r="E26" s="4">
        <v>21</v>
      </c>
    </row>
    <row spans="1:5" r="27">
      <c t="s" r="A27" s="4">
        <v>30</v>
      </c>
      <c t="n" r="B27" s="6">
        <v>284</v>
      </c>
      <c t="s" r="C27" s="4">
        <v>21</v>
      </c>
    </row>
    <row spans="1:5" r="28">
      <c t="s" r="A28" s="4">
        <v>120</v>
      </c>
      <c t="n" r="B28" s="6">
        <v>451022</v>
      </c>
      <c t="n" r="C28" s="7">
        <v>263043</v>
      </c>
      <c t="n" r="D28" s="6">
        <v>311617</v>
      </c>
      <c t="n" r="E28" s="7">
        <v>519307</v>
      </c>
    </row>
    <row spans="1:5" r="29">
      <c t="s" r="A29" s="4">
        <v>121</v>
      </c>
      <c t="n" r="B29" s="6">
        <v>-3808</v>
      </c>
      <c t="n" r="C29" s="6">
        <v>-34111</v>
      </c>
      <c t="n" r="D29" s="6">
        <v>-60193</v>
      </c>
      <c t="n" r="E29" s="6">
        <v>-19219</v>
      </c>
    </row>
    <row spans="1:5" r="30">
      <c t="s" r="A30" s="4">
        <v>122</v>
      </c>
      <c t="n" r="B30" s="6">
        <v>5180</v>
      </c>
      <c t="n" r="C30" s="6">
        <v>65373</v>
      </c>
      <c t="n" r="D30" s="6">
        <v>65373</v>
      </c>
      <c t="n" r="E30" s="6">
        <v>84592</v>
      </c>
    </row>
    <row spans="1:5" r="31">
      <c t="s" r="A31" s="4">
        <v>123</v>
      </c>
      <c t="n" r="B31" s="6">
        <v>1372</v>
      </c>
      <c t="n" r="C31" s="7">
        <v>31262</v>
      </c>
      <c t="n" r="D31" s="7">
        <v>5180</v>
      </c>
      <c t="n" r="E31" s="7">
        <v>65373</v>
      </c>
    </row>
    <row spans="1:5" r="32">
      <c t="s" r="A32" s="3">
        <v>124</v>
      </c>
    </row>
    <row spans="1:5" r="33">
      <c t="s" r="A33" s="4">
        <v>125</v>
      </c>
      <c t="n" r="B33" s="7">
        <v>2330</v>
      </c>
      <c t="s" r="C33" s="4">
        <v>21</v>
      </c>
      <c t="s" r="D33" s="4">
        <v>21</v>
      </c>
      <c t="s" r="E33" s="4">
        <v>21</v>
      </c>
    </row>
    <row spans="1:5" r="34">
      <c t="s" r="A34" s="4">
        <v>126</v>
      </c>
      <c t="s" r="D34" s="4">
        <v>21</v>
      </c>
      <c t="s" r="E34" s="4">
        <v>21</v>
      </c>
    </row>
    <row spans="1:5" r="35">
      <c t="s" r="A35" s="3">
        <v>127</v>
      </c>
    </row>
    <row spans="1:5" r="36">
      <c t="s" r="A36" s="4">
        <v>128</v>
      </c>
      <c t="s" r="B36" s="4">
        <v>21</v>
      </c>
      <c t="n" r="C36" s="7">
        <v>125059</v>
      </c>
      <c t="n" r="D36" s="7">
        <v>426275</v>
      </c>
      <c t="n" r="E36" s="7">
        <v>416685</v>
      </c>
    </row>
    <row spans="1:5" r="37">
      <c t="s" r="A37" s="4">
        <v>129</v>
      </c>
      <c t="n" r="B37" s="7">
        <v>423909</v>
      </c>
      <c t="n" r="C37" s="6">
        <v>386640</v>
      </c>
      <c t="n" r="D37" s="6">
        <v>125059</v>
      </c>
      <c t="s" r="E37" s="4">
        <v>21</v>
      </c>
    </row>
    <row spans="1:5" r="38">
      <c t="s" r="A38" s="4">
        <v>130</v>
      </c>
      <c t="n" r="B38" s="6">
        <v>423909</v>
      </c>
      <c t="n" r="C38" s="6">
        <v>360299</v>
      </c>
      <c t="n" r="D38" s="6">
        <v>399935</v>
      </c>
      <c t="n" r="E38" s="7">
        <v>416685</v>
      </c>
    </row>
    <row spans="1:5" r="39">
      <c t="s" r="A39" s="4">
        <v>131</v>
      </c>
      <c t="n" r="B39" s="7">
        <v>199959</v>
      </c>
      <c t="n" r="C39" s="7">
        <v>369322</v>
      </c>
      <c t="n" r="D39" s="7">
        <v>401582</v>
      </c>
      <c t="n" r="E39" s="7">
        <v>4461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132</v>
      </c>
      <c t="s" r="B1" s="2">
        <v>1</v>
      </c>
      <c t="s" r="C1" s="2">
        <v>64</v>
      </c>
    </row>
    <row spans="1:3" r="2">
      <c t="s" r="B2" s="2">
        <v>2</v>
      </c>
      <c t="s" r="C2" s="2">
        <v>16</v>
      </c>
    </row>
    <row spans="1:3" r="3">
      <c t="s" r="A3" s="3">
        <v>133</v>
      </c>
    </row>
    <row spans="1:3" r="4">
      <c t="s" r="A4" s="4">
        <v>132</v>
      </c>
      <c t="s" r="B4" s="4">
        <v>134</v>
      </c>
      <c t="s" r="C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spans="1:3" r="1">
      <c t="s" r="A1" s="1">
        <v>136</v>
      </c>
      <c t="s" r="B1" s="2">
        <v>1</v>
      </c>
      <c t="s" r="C1" s="2">
        <v>64</v>
      </c>
    </row>
    <row spans="1:3" r="2">
      <c t="s" r="B2" s="2">
        <v>2</v>
      </c>
      <c t="s" r="C2" s="2">
        <v>16</v>
      </c>
    </row>
    <row spans="1:3" r="3">
      <c t="s" r="A3" s="3">
        <v>137</v>
      </c>
    </row>
    <row spans="1:3" r="4">
      <c t="s" r="A4" s="4">
        <v>136</v>
      </c>
      <c t="s" r="B4" s="4">
        <v>138</v>
      </c>
      <c t="s" r="C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140</v>
      </c>
      <c t="s" r="B1" s="2">
        <v>1</v>
      </c>
      <c t="s" r="C1" s="2">
        <v>64</v>
      </c>
    </row>
    <row spans="1:3" r="2">
      <c t="s" r="B2" s="2">
        <v>2</v>
      </c>
      <c t="s" r="C2" s="2">
        <v>16</v>
      </c>
    </row>
    <row spans="1:3" r="3">
      <c t="s" r="A3" s="3">
        <v>141</v>
      </c>
    </row>
    <row spans="1:3" r="4">
      <c t="s" r="A4" s="4">
        <v>140</v>
      </c>
      <c t="s" r="B4" s="4">
        <v>142</v>
      </c>
      <c t="s" r="C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 OF CHANG</vt:lpstr>
      <vt:lpstr>CONSOLIDATED STATEMENTS OF CASH</vt:lpstr>
      <vt:lpstr>Background Information</vt:lpstr>
      <vt:lpstr>Going Concern</vt:lpstr>
      <vt:lpstr>Significant Accounting Policies</vt:lpstr>
      <vt:lpstr>Advances</vt:lpstr>
      <vt:lpstr>Convertible Notes Payable</vt:lpstr>
      <vt:lpstr>Long Term Notes payable</vt:lpstr>
      <vt:lpstr>Debt Payment Obligation</vt:lpstr>
      <vt:lpstr>Related Party Transactions</vt:lpstr>
      <vt:lpstr>Stockholders' Equity</vt:lpstr>
      <vt:lpstr>Commitments</vt:lpstr>
      <vt:lpstr>Business Segments</vt:lpstr>
      <vt:lpstr>Income Taxes</vt:lpstr>
      <vt:lpstr>Subsequent Events</vt:lpstr>
      <vt:lpstr>Significant Accounting Polici20</vt:lpstr>
      <vt:lpstr>Convertible Notes Payable (Tabl</vt:lpstr>
      <vt:lpstr>Debt Payment Obligations (Table</vt:lpstr>
      <vt:lpstr>Business Segments (Tables)</vt:lpstr>
      <vt:lpstr>Income Taxes (Tables)</vt:lpstr>
      <vt:lpstr>Background Information (Details</vt:lpstr>
      <vt:lpstr>Background Information (Joint V</vt:lpstr>
      <vt:lpstr>Going Concern (Details)</vt:lpstr>
      <vt:lpstr>Significant Accounting Polici28</vt:lpstr>
      <vt:lpstr>Significant Accounting Polici29</vt:lpstr>
      <vt:lpstr>Advances (Details)</vt:lpstr>
      <vt:lpstr>Convertible Notes Payable (Sche</vt:lpstr>
      <vt:lpstr>Convertible Notes Payable (Sc32</vt:lpstr>
      <vt:lpstr>Convertible Notes Payable (Conv</vt:lpstr>
      <vt:lpstr>Convertible Notes Payable (Deta</vt:lpstr>
      <vt:lpstr>Convertible Notes Payable (De35</vt:lpstr>
      <vt:lpstr>Convertible Notes Payable (De36</vt:lpstr>
      <vt:lpstr>Convertible Notes Payable (De37</vt:lpstr>
      <vt:lpstr>Convertible Notes Payable (De38</vt:lpstr>
      <vt:lpstr>Convertible Notes Payable (De39</vt:lpstr>
      <vt:lpstr>Long Term Notes payable (Detail</vt:lpstr>
      <vt:lpstr>Debt Payment Obligations (Detai</vt:lpstr>
      <vt:lpstr>Related Party Transactions (Det</vt:lpstr>
      <vt:lpstr>Stockholders' Equity (Details)</vt:lpstr>
      <vt:lpstr>Commitments (Details)</vt:lpstr>
      <vt:lpstr>Business Segments (Details Narr</vt:lpstr>
      <vt:lpstr>Business Segments Final (Detail</vt:lpstr>
      <vt:lpstr>Business Segments (Details 1)</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7:12:35Z</dcterms:created>
  <dcterms:modified xmlns:dcterms="http://purl.org/dc/terms/" xmlns:xsi="http://www.w3.org/2001/XMLSchema-instance" xsi:type="dcterms:W3CDTF">2016-03-07T17:12:35Z</dcterms:modified>
  <dc:title xmlns:dc="http://purl.org/dc/elements/1.1/">Untitled</dc:title>
  <dc:description xmlns:dc="http://purl.org/dc/elements/1.1/"/>
  <dc:subject xmlns:dc="http://purl.org/dc/elements/1.1/"/>
  <cp:keywords/>
  <cp:category/>
</cp:coreProperties>
</file>